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MGHIF Financing"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License Agreements, Research Co"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mmitments (Tables)" sheetId="23" state="visible" r:id="rId23"/>
    <sheet xmlns:r="http://schemas.openxmlformats.org/officeDocument/2006/relationships" name="Fair Value Measurements (Tables" sheetId="24" state="visible" r:id="rId24"/>
    <sheet xmlns:r="http://schemas.openxmlformats.org/officeDocument/2006/relationships" name="Organization - Additional Infor" sheetId="25" state="visible" r:id="rId25"/>
    <sheet xmlns:r="http://schemas.openxmlformats.org/officeDocument/2006/relationships" name="Going Concern and Management'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GHIF Financing - Additional In" sheetId="32" state="visible" r:id="rId32"/>
    <sheet xmlns:r="http://schemas.openxmlformats.org/officeDocument/2006/relationships" name="Debt - Additional Information (" sheetId="33" state="visible" r:id="rId33"/>
    <sheet xmlns:r="http://schemas.openxmlformats.org/officeDocument/2006/relationships" name="Stockholders' Equity (Details T" sheetId="34" state="visible" r:id="rId34"/>
    <sheet xmlns:r="http://schemas.openxmlformats.org/officeDocument/2006/relationships" name="Stockholders' Equity - Company " sheetId="35" state="visible" r:id="rId35"/>
    <sheet xmlns:r="http://schemas.openxmlformats.org/officeDocument/2006/relationships" name="Stockholders' Equity - Summary " sheetId="36" state="visible" r:id="rId36"/>
    <sheet xmlns:r="http://schemas.openxmlformats.org/officeDocument/2006/relationships" name="Stockholders' Equity - Schedule" sheetId="37" state="visible" r:id="rId37"/>
    <sheet xmlns:r="http://schemas.openxmlformats.org/officeDocument/2006/relationships" name="Stockholders' Equity - Warrants" sheetId="38" state="visible" r:id="rId38"/>
    <sheet xmlns:r="http://schemas.openxmlformats.org/officeDocument/2006/relationships" name="Income Taxes (Details Textual)"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Commitments (Details Textual)" sheetId="42" state="visible" r:id="rId42"/>
    <sheet xmlns:r="http://schemas.openxmlformats.org/officeDocument/2006/relationships" name="Commitments (Details)" sheetId="43" state="visible" r:id="rId43"/>
    <sheet xmlns:r="http://schemas.openxmlformats.org/officeDocument/2006/relationships" name="Commitments (Details 1)" sheetId="44" state="visible" r:id="rId44"/>
    <sheet xmlns:r="http://schemas.openxmlformats.org/officeDocument/2006/relationships" name="License Agreements, Research 45" sheetId="45" state="visible" r:id="rId45"/>
    <sheet xmlns:r="http://schemas.openxmlformats.org/officeDocument/2006/relationships" name="Related Party Transactions (Det" sheetId="46" state="visible" r:id="rId46"/>
    <sheet xmlns:r="http://schemas.openxmlformats.org/officeDocument/2006/relationships" name="Fair Value Measurements - Sched" sheetId="47" state="visible" r:id="rId47"/>
    <sheet xmlns:r="http://schemas.openxmlformats.org/officeDocument/2006/relationships" name="Fair Value Measurements (Detail"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708">
  <si>
    <t>Document And Entity Information - USD ($) $ in Millions</t>
  </si>
  <si>
    <t>12 Months Ended</t>
  </si>
  <si>
    <t>Dec. 31, 2017</t>
  </si>
  <si>
    <t>Mar.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OPGEN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GN</t>
  </si>
  <si>
    <t>Entity Common Stock, Shares Outstanding</t>
  </si>
  <si>
    <t>Consolidated Balance Sheets - USD ($)</t>
  </si>
  <si>
    <t>Dec. 31, 2016</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Current maturities of long-term capital lease obligation</t>
  </si>
  <si>
    <t>Total current liabilities</t>
  </si>
  <si>
    <t>Deferred rent</t>
  </si>
  <si>
    <t>Warrant liability</t>
  </si>
  <si>
    <t>Long-term capital lease obligation and other noncurrent liabilities</t>
  </si>
  <si>
    <t>Total liabilities</t>
  </si>
  <si>
    <t>Commitments (Note 8)</t>
  </si>
  <si>
    <t xml:space="preserve"> </t>
  </si>
  <si>
    <t>Stockholders' equity</t>
  </si>
  <si>
    <t>Common stock, $0.01 par value; 200,000,000 shares authorized; 2,265,320 and 1,012,171 shares issued and outstanding at December 31, 2017 and December 31, 2016, respectively</t>
  </si>
  <si>
    <t>Preferred stock, $0.01 par value; 10,000,000 shares authorized; none issued and outstanding at December 31, 2017 and December 31, 2016, respectively</t>
  </si>
  <si>
    <t>Additional paid-in capital</t>
  </si>
  <si>
    <t>Accumulated other comprehensive (loss)/income</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t>
  </si>
  <si>
    <t>Revenue</t>
  </si>
  <si>
    <t>Product sales</t>
  </si>
  <si>
    <t>Laboratory services</t>
  </si>
  <si>
    <t>Collaboration revenue</t>
  </si>
  <si>
    <t>Total revenue</t>
  </si>
  <si>
    <t>Operating expenses</t>
  </si>
  <si>
    <t>Cost of products sold</t>
  </si>
  <si>
    <t>Cost of services</t>
  </si>
  <si>
    <t>Research and development</t>
  </si>
  <si>
    <t>General and administrative</t>
  </si>
  <si>
    <t>Sales and marketing</t>
  </si>
  <si>
    <t>Total operating expenses</t>
  </si>
  <si>
    <t>Operating loss</t>
  </si>
  <si>
    <t>Other income/(expense)</t>
  </si>
  <si>
    <t>Interest and other expense</t>
  </si>
  <si>
    <t>Interest expense</t>
  </si>
  <si>
    <t>Foreign currency transaction gains/(losses)</t>
  </si>
  <si>
    <t>Change in fair value of derivative financial instruments</t>
  </si>
  <si>
    <t>Total other expense</t>
  </si>
  <si>
    <t>Loss before income taxes</t>
  </si>
  <si>
    <t>Provision for income taxes</t>
  </si>
  <si>
    <t>Net loss</t>
  </si>
  <si>
    <t>Preferred stock dividends and beneficial conversion</t>
  </si>
  <si>
    <t>Net loss available to common stockholders</t>
  </si>
  <si>
    <t>Net loss per common share - basic and diluted</t>
  </si>
  <si>
    <t>Weighted average shares outstanding - basic and diluted</t>
  </si>
  <si>
    <t>Other comprehensive (loss)/income - foreign currency translation</t>
  </si>
  <si>
    <t>Comprehensive loss</t>
  </si>
  <si>
    <t>Consolidated Statements of Stockholders' Equity - USD ($)</t>
  </si>
  <si>
    <t>Total</t>
  </si>
  <si>
    <t>Private Offering [Member]</t>
  </si>
  <si>
    <t>At the Market Offering [Member]</t>
  </si>
  <si>
    <t>Public Offering [Member]</t>
  </si>
  <si>
    <t>Common Stock [Member]</t>
  </si>
  <si>
    <t>Common Stock [Member]Private Offering [Member]</t>
  </si>
  <si>
    <t>Common Stock [Member]At the Market Offering [Member]</t>
  </si>
  <si>
    <t>Common Stock [Member]Public Offering [Member]</t>
  </si>
  <si>
    <t>Preferred Stock [Member]</t>
  </si>
  <si>
    <t>Preferred Stock [Member]Private Offering [Member]</t>
  </si>
  <si>
    <t>Additional Paid-in Capital [Member]</t>
  </si>
  <si>
    <t>Additional Paid-in Capital [Member]Private Offering [Member]</t>
  </si>
  <si>
    <t>Additional Paid-in Capital [Member]At the Market Offering [Member]</t>
  </si>
  <si>
    <t>Additional Paid-in Capital [Member]Public Offering [Member]</t>
  </si>
  <si>
    <t>Accumulated Other Comprehensive (Loss) / Income [Member]</t>
  </si>
  <si>
    <t>Accumulated Deficit [Member]</t>
  </si>
  <si>
    <t>Balance at Dec. 31, 2015</t>
  </si>
  <si>
    <t>Balance (in shares) at Dec. 31, 2015</t>
  </si>
  <si>
    <t>Stock option exercises</t>
  </si>
  <si>
    <t>Stock option exercises (in shares)</t>
  </si>
  <si>
    <t>Issuance of units, net of offering costs</t>
  </si>
  <si>
    <t>Issuance of units, net of offering costs (in shares)</t>
  </si>
  <si>
    <t>Conversion of preferred stock into common shares</t>
  </si>
  <si>
    <t>Conversion of preferred stock into common shares (in shares)</t>
  </si>
  <si>
    <t>Issuance of RSUs</t>
  </si>
  <si>
    <t>Issuance of RSUs (in shares)</t>
  </si>
  <si>
    <t>Stock compensation expense</t>
  </si>
  <si>
    <t>Foreign currency translation</t>
  </si>
  <si>
    <t>Balance at Dec. 31, 2016</t>
  </si>
  <si>
    <t>Balance (in shares) at Dec. 31, 2016</t>
  </si>
  <si>
    <t>Legal settlement in common stock</t>
  </si>
  <si>
    <t>Legal settlement in common stock (in shares)</t>
  </si>
  <si>
    <t>Vendor payment in common stock</t>
  </si>
  <si>
    <t>Vendor payment in common stock (in shares)</t>
  </si>
  <si>
    <t>Balance at Dec. 31, 2017</t>
  </si>
  <si>
    <t>Balance (in shares) at Dec. 31, 2017</t>
  </si>
  <si>
    <t>Consolidated Statements of Cash Flows - USD ($)</t>
  </si>
  <si>
    <t>Cash flows from operating activities</t>
  </si>
  <si>
    <t>Adjustments to reconcile net loss to net cash used in operating activities</t>
  </si>
  <si>
    <t>Depreciation and amortization</t>
  </si>
  <si>
    <t>Loss on disposal of property and equipment</t>
  </si>
  <si>
    <t>Noncash interest expense</t>
  </si>
  <si>
    <t>Share-based compensation</t>
  </si>
  <si>
    <t>Inventory obsolescence</t>
  </si>
  <si>
    <t>Change in fair value of warrant liabilities</t>
  </si>
  <si>
    <t>Unamortized discount on bridge loan at repayment</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 (net of proceeds on disposals)</t>
  </si>
  <si>
    <t>Net cash used in investing activities</t>
  </si>
  <si>
    <t>Cash flows from financing activities</t>
  </si>
  <si>
    <t>Proceeds from issuance of common stock, net of issuance costs</t>
  </si>
  <si>
    <t>Proceeds from issuance of promissory notes, net of issuance costs</t>
  </si>
  <si>
    <t>Proceeds from private offering of common stock, preferred stock and warrants, net of issuance costs</t>
  </si>
  <si>
    <t>Proceeds from issuance of units, net of selling costs</t>
  </si>
  <si>
    <t>Proceeds from exercise of stock options and warrants</t>
  </si>
  <si>
    <t>Proceeds from debt, net of issuance costs</t>
  </si>
  <si>
    <t>Payments on debt</t>
  </si>
  <si>
    <t>Payments on capital lease obligations</t>
  </si>
  <si>
    <t>Net cash provided by financing activities</t>
  </si>
  <si>
    <t>Effects of exchange rates on cash</t>
  </si>
  <si>
    <t>Net decrease in cash and cash equivalents</t>
  </si>
  <si>
    <t>Cash and cash equivalents at beginning of year</t>
  </si>
  <si>
    <t>Cash and cash equivalents at end of year</t>
  </si>
  <si>
    <t>Supplemental disclosure of cash flow information</t>
  </si>
  <si>
    <t>Cash paid for interest</t>
  </si>
  <si>
    <t>Supplemental disclosures of noncash investing and financing activities:</t>
  </si>
  <si>
    <t>Unpaid deferred offering costs</t>
  </si>
  <si>
    <t>Shares issued to settle obligations</t>
  </si>
  <si>
    <t>Issuance of placement agent warrant</t>
  </si>
  <si>
    <t>Organization</t>
  </si>
  <si>
    <t>Organization Consolidation And Presentation Of Financial Statements [Abstract]</t>
  </si>
  <si>
    <t>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offerings combine its Acuitas DNA tests and Acuitas Lighthouse informatics platform for use with its proprietary, curated MDRO knowledgebase. The Company is working to deliver our products and services, some in development, to a global network of customers and partners. These include:
•
Its Acuitas DNA tests provide rapid microbial identification and antibiotic resistance gene information. These products include our Acuitas Rapid Test for complicated urinary tract infection in development, the QuickFISH family of FDA-cleared and CE-marked diagnostics used to rapidly detect pathogens in positive blood cultures, and its Acuitas Resistome Tests for genetic analysis of hospital surveillance isolates.
•
Its Acuitas Lighthouse informatics systems are cloud-based HIPAA compliant informatics offerings that combine clinical lab test results with patient and hospital information to provide analytics and actionable insights to help manage MDROs in the hospital and patient care environment. Components of its informatics systems are the Acuitas Lighthouse Knowledgebase, a proprietary data warehouse of genomic data matched with antibiotic susceptibility information for bacterial pathogens and its Acuitas Lighthouse informatics, which can be specific to a healthcare facility or collaborator, such as a pharmaceutical company.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t>
  </si>
  <si>
    <t>Going Concern and Management’s Plans</t>
  </si>
  <si>
    <t>Liquidation Basis Of Accounting Abstract [Abstract]</t>
  </si>
  <si>
    <t>Note 2 - Going Concern and Management’s Plans The accompanying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 including: On February 7, 2018, the Company closed a public offering (the “February 2018 Public Offering”) of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On July 18, 2017, the Company closed a public offering (the “July 2017 Public Offering”) of 18,164,195 units at $0.40 per unit, and 6,835,805 pre-funded units at $0.39 per pre-funded unit, raising gross proceeds of approximately $10 million and net proceeds of approximately $8.8 million. jVen Capital, LLC (“jVen Capital”) jVen Capital is an affiliate of Evan Jones, the Company’s Chairman of the Board and Chief Executive Officer. In early June 2017, the Company commenced a restructuring of its operations to improve efficiency and reduce its cost structure. The restructuring plans anticipate that the Company will consolidate operations for FDA-cleared and CE marked products and research and development activities for the Acuitas Rapid Test in Gaithersburg, Maryland, and reduce the size of its commercial organization while the Company works to complete the development of its Acuitas Rapid Test and Acuitas Lighthouse Knowledgebase products and services in development. On May 31, 2017, the Company entered into a Note Purchase Agreement with jVen Capital, under which jVen Capital agreed to provide bridge financing in an aggregate principal amount of up to $1,500,000 to the Company in up to three separate tranches of $500,000. The interest rate on each Bridge Financing Note was ten percent (10%) per annum (subject to increase upon an event of default). The Bridge Financing Notes were prepayable by the Company at any time without penalty, and had a maturity date of September 30, 2017, which could be accelerated upon the closing of a qualified financing (any equity or debt financing that raised net proceeds of $5 million or more). The Bridge Financing Notes were contingently convertible at the option of the holder upon an event of default into shares of the Company’s convertible Series B preferred stock. In connection with the issuance of Bridge Financing Notes, in June and July 2017, the Company issued jVen Capital stock purchase warrants to acquire 5,634 shares with an exercise price of $19.50 per share, and warrants to acquire 6,350 shares with an exercise price of $17.25 per share. The Company drew down on two of three Bridge Financing Notes during June and July, and repaid such outstanding Bridge Financing Notes in full upon the closing of the July 2017 Public Offering. As a condition to the receipt of the bridge financing, the Company issued an amended and restated Senior Secured Promissory Note to Merck Global Health Innovation Fund (“MGHIF”) Merck &amp; Co., Inc. (“Merck”), On September 13,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3.0% of the gross proceeds from the sales of common stock pursuant to the terms of the Sales Agreement. As of December 31, 2017, the Company has sold an aggregate of approximately 372 thousand shares of its common stock under this at the market offering resulting in aggregate net proceeds to the Company of approximately $8.2 million, and gross proceeds of $8.8 million In May and June 2016, the Company offered and sold units in a private offering to members of management and employees and to accredited investors, including MGHIF and jVen Capital, each unit consisting of either (i) one twenty-fifth of a share of common stock and a detachable stock purchase warrant to purchase an additional 0.03 shares of common stock, or (ii) one share of non-voting convertible preferred stock and a detachable stock purchase warrant to purchase an additional 0.03 shares of common stock, at a price of $1.14 per unit. The total net proceeds to the Company, after deducting offering commissions and expenses, was $9.5 million. Pursuant to the private placement the Company issued 269,765 shares of common stock, 2,309,428 of Series A non-voting convertible preferred stock and stock purchase warrants to acquire an additional 271,606 shares of common stock. Under the purchase agreement, the Company granted registration rights to the investors in the private financing. To meet its capital needs, the Company is considering multiple alternatives, including, but not limited to, strategic financings or other transactions,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on hand including the February 2018 Public Offering will be sufficient to fund operations into the first quarter of 2019</t>
  </si>
  <si>
    <t>Summary of Significant Accounting Policies</t>
  </si>
  <si>
    <t>Accounting Policies [Abstract]</t>
  </si>
  <si>
    <t>Note 3 - Summary of Significant Accounting Policies Basis of Presentation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7 and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 Fair value of financial instruments All financial instruments classified as current assets and liabilities are carried at cost, which approximates fair value, because of the short-term maturities of those instruments. For additional fair value disclosures, see Note 11.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7 and 2016, the Company has funds totaling $243,380, which are required as collateral for letters of credit benefiting its landlords and for credit card processors. These funds are reflected in other noncurrent assets on the accompanying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278 and $26,716 as of December 31, 2017 and 2016, respectively. At December 31, 2017, the Company had accounts receivable from one customer which individually represented 41% of total accounts receivable. At December 31, 2016, the Company had accounts receivable from one customer which individually represent 25% of total accounts receivable. For the year ended December 31, 2017, revenue earned from one customer represented 11% of total revenues. No individual customer represented in excess of 10% of revenues for year ended December 31, 2016. Inventory Inventories are valued using the first-in, first-out method and stated at the lower of cost or market and consist of the following:
December 31,
2017
2016
Raw materials and supplies
$
360,134
$
479,479
Work-in process
51,233
27,422
Finished goods
122,058
185,467
Total
$
533,425
$
692,368
Inventory includes reagents and components for QuickFISH and PNA FISH kit products, and reagents and supplies used for the Company’s laboratory services. Inventory reserves for obsolescence and expirations were $155,507 and $704,516 at December 31, 2017 and 2016, respectively. Whole Genome Mapping System (“Argus”) Long-lived assets Property and equipment Property and equipment is stated at cost and depreciated on a straight-line basis over the estimated useful lives of the related assets. The estimated service lives approximate three to five years. Depreciation expense was $401,272 and $388,231 for the years ended December 31, 2017 and 2016, respectively. Property and equipment consisted of the following at December 31, 2017 and 2016:
December 31,
2017
2016
Laboratory and manufacturing equipment
$
4,109,367
$
3,785,133
Office furniture and equipment
700,299
688,952
Computers and network equipment
1,505,651
1,472,144
Leasehold improvements
729,504
662,506
7,044,821
6,608,735
Less accumulated depreciation
(6,209,284
)
(5,808,012
)
Property and equipment, net
$
835,537
$
800,723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7 and 2016, the Company determined that its property and equipment was not impaired. Intangible assets and goodwill Intangible assets and goodwill as of December 31, 2017 and 2016 were acquired as part of a July 2015 merger transaction in which the Company acquired AdvanDx, Inc. and its subsidiary (the “Merger”) Finite-lived intangible assets Finite-lived intangible assets include trademarks, developed technology and customer relationships, and consisted of the following as of December 31, 2017 and 2016:
December 31, 2017
December 31, 2016
Cost
Accumulated Amortization
Net Balance
Accumulated Amortization
Net Balance
Trademarks and tradenames
$
461,000
$
(113,679
)
$
347,321
$
(67,575
)
$
393,425
Developed technology
458,000
(161,322
)
296,678
(95,898
)
362,102
Customer relationships
1,094,000
(384,817
)
709,183
(228,529
)
865,471
$
2,013,000
$
(659,818
)
$
1,353,182
$
(392,002
)
$
1,620,998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and $267,816 for the years ended December 31, 2017 and 2016, respectively. Expected amortization of intangible assets for each of the next five fiscal years is as follows
Year Ending December 31,
2018
$
267,816
2019
267,816
2020
267,816
2021
267,816
2022
165,117
Thereafter
116,801
Total
$
1,353,182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7,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7, the Company determined that its goodwill was not impaired. Deferred rent Deferred rent is recorded and amortized to the extent the total minimum rental payments allocated to the current period on a straight-line basis exceed or are less than the cash payments required.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and PNA 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For any non-substantive milestones, the Company recognizes revenue as the underlying services are performed, using a proportional performance method based on inputs (cost to cost method percentage of completion method).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 Research and development costs Research and development costs are expensed as incurred. Research and development costs primarily consist of salaries and related expenses for personnel, other resources, laboratory supplies, fees paid to consultants and outside service partners.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65,544,893 and $150,950,436 at December 31, 2017 and 2016,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6 million shares and 0.5 million shares as of December 31, 2017 and 2016, respectively Recent accounting pronouncements In May 2014, the FASB issued an Accounting Standards Update (“ASU”)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has completed its formal contract review and the Company will adopt this guidance effective January 1, 2018. The Company will adopt this guidance using the modified retrospective method. The adoption of this new guidance will not have a material impact on the Company’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SUs and believes the adoption of these standards will not have a material impact on its results of operations, financial position or cash flows.</t>
  </si>
  <si>
    <t>MGHIF Financing</t>
  </si>
  <si>
    <t>Common Stock And Note Purchase Agreement [Abstract]</t>
  </si>
  <si>
    <t>Note 4 – MGHIF Financing In July 2015, in connection with the Merger, the Company entered into a Purchase Agreement with MGHIF, pursuant to which MGHIF purchased 45,454 shares of common stock of the Company at $110.00 per share for gross proceeds of $5.0 million. Pursuant to the Purchase Agreement, the Company also issued to MGHIF an 8% Senior Secured Promissory Note (the "MGHIF Note") in the principal amount of $1.0 million with a two-year maturity date from the date of issuance. The Company's obligations under the MGHIF Note are secured by a lien on all of the Company's assets. Under the Purchase Agreement, MGHIF has the right to participate in future securities offerings made by the Company. Also in July 2015, the Company entered into a Registration Rights Agreement with MGHIF and certain stockholders, which will require the Company to register for resale by such holders in the future, such shares of Company common stock that cannot be sold under an exemption from such registration. The Company incurred issuance costs of approximately $50,000 related to the financing. Approximately $8,000 of the issuance costs were deferred as debt issuance costs and netted against notes payable in the accompanying condensed consolidated balance sheets as a result of the Company's adoption of the new accounting guidance in 2016, and are being amortized as interest expense over the life of the MGHIF Note. The remaining $42,000 of issuance costs were charged to additional paid-in capital.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13,120 shares of its common stock to MGHIF. The warrants issued to MGHIF each have a five year term from issuance, are first exercisable on the date that is six months after the date of issuance and have an exercise price equal to $19.50 which represents 110% of the closing price of the Company's common stock on the date of issuance. The MGHIF Note, as amended and restated was treated as a debt modification and as such the issuance date fair value of the warrants is deferred and amortized as incremental interest expense over the term of the MGHIF Note. The warrants are classified as mark to market liabilities under ASC 480, Distinguishing Liabilities from Equity, due to certain put features that allow the holder to put the warrant back to the Company for cash equal to the Black-Scholes value of the warrant upon a change of control or fundamental transaction, as defined in the agreement. The warrants had an issuance date fair value of approximately $0.1 million which was calculated using the Black-Scholes model. The estimated fair value of the MGHIF Note was $1.0 million as of December 31, 2017 and 2016 which approximates the carrying value given the short time lapse since modification, prevailing interest rates and maturity date.</t>
  </si>
  <si>
    <t>Debt</t>
  </si>
  <si>
    <t>Debt Disclosure [Abstract]</t>
  </si>
  <si>
    <t>Note 5 – Debt As of December 31, 2017, the Company's outstanding short-term debt consisted of the $1.0 million MGHIF Note, net of discounts and financing costs (see Note 4 " The Company drew down on two of three Bridge Financing Notes (see discussion in Note 2 "Going Concern and Management’s Plans”) during June and July of 2017. The outstanding Bridge Financing Notes were repaid in full subsequent to the closing of the July 2017 Public Offering. The Company accounted for the embedded conversion option granted to jVen Capital in the Bridge Financing Notes as a mark-to-market derivative financial instrument carried at fair value. Changes in fair value of the embedded conversion option are reflected in earnings during the period of change. The embedded conversion option was expensed along with the remaining unamortized discount at the date of the Bridge Financing Notes repayment. The warrants issued to jVen Capital and MGHIF are classified as mark-to-market liabilities under ASC 480 due to certain put features that allow the holder to put the warrant back to the Company for cash equal to the Black-Scholes value of the warrant upon a change of control or fundamental transaction. Total interest expense (including amortization of debt discounts and financing fees) on all debt instruments was $233,505 and $143,347 for the years ended December 31, 2017 and 2016, respectively.</t>
  </si>
  <si>
    <t>Stockholders' Equity</t>
  </si>
  <si>
    <t>Stockholders Equity Note [Abstract]</t>
  </si>
  <si>
    <t xml:space="preserve">Note 6 - Stockholders’ Equity As of December 31, 2017, the Company has 200,000,000 shares of authorized common shares and 2,265,320 shares issued and outstanding, and 10,000,000 of authorized preferred shares, of which none were issued or outstanding. In the July 2017 Public Offering, the Company issued 18,164,195 units at $0.40 per unit, and 6,835,805 pre-funded units at $0.39 per pre-funded unit, raising gross proceeds of approximately $10 million and net proceeds of approximately $8.8 million. jVen Capital was one of the investors participating in the offering. Each unit included one twenty-fifth of a share of common stock and one common warrant to purchase one twenty-fifth of a share of common stock at an exercise price of $10.625 per share. Each pre-funded unit included one pre-funded warrant to purchase one twenty-fifth of a share of common stock for an exercise price of $0.25 per share, and one common warrant to purchase one twenty-fifth of a share of common stock at an exercise price of $10.625 per share. The common warrants are exercisable immediately and have a five-year term from the date of issuance. At closing, the outstanding Bridge Financing Notes issued to jVen Capital, were repaid in the principal amount of $1 million plus accrued interest of $6,438. All pre-funded warrants were exercised during the year ended December 31, 2017 In connection with the July 2017 Public Offering, the Company issued to its placement agent 50,000 shares of common stock. The warrants issued to the Placement Agent have an exercise price of $12.50 per share and are exercisable for five years. In September 2017, the Company issued 15,842 shares of its common stock with an aggregate value of $110,000 to settle a dispute related to pre-Merger AdvanDx activities. In October 2017, the Company issued 2,898 shares of its common stock with an aggregate value of $23,245 to a vendor in exchange for consulting services. On September 13,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3.0% of the gross proceeds from the sales of common stock pursuant to the terms of the Sales Agreement. As of December 31, 2017, the Company has sold an aggregate of approximately 372 thousand shares of its common stock under this at the market offering resulting in aggregate net proceeds to the Company of approximately $8.2 million, and gross proceeds of $8.8 million. As of December 31, 2017, remaining availability under the at the market offering is $2.7 million. In May and June 2016, the Company offered and sold units in a private offering to members of management and employees and to accredited investors, including MGHIF and jVen Capital, each unit consisting of either (i) one twenty-fifth of a share of common stock and a detachable stock purchase warrant to purchase an additional 0.03 shares of common stock, or (ii) one share of non-voting convertible preferred stock and a detachable stock purchase warrant to purchase an additional 0.03 shares of common stock, at a price of $1.14 per unit. The total net proceeds to the Company, after deducting offering commissions and expenses was $9.5 million. Pursuant to the private placement the Company issued 269,765 shares of common stock, 2,309,428 of Series A non-voting convertible preferred stock and stock purchase warrants to acquire an additional 271,606 shares of common stock. Under the purchase agreement, the Company granted registration rights to the investors in the private financing. Each share of Series A non-voting convertible preferred stock was convertible at the option of the holder in whole or in part and from time to time into one twenty-fifth of a share of common stock, was entitled to dividends on an "as converted basis" when and if dividends are issued to common stockholders, and would have participated in liquidation on a pari passu basis with common stockholders. The preferred stock was classified as permanent equity. The stock purchase warrants issued as part of the units are exercisable at $32.8125 per share beginning 90 days after closing for five years, expiring on May 18, 2021. The warrants are classified as permanent equity at December 31, 2017. In connection with the issuance of Series A non-voting convertible preferred stock, the Company recognized a beneficial conversion feature of $332,550 as a deemed dividend to the preferred shareholders. Holders of the Series A non-voting convertible preferred stock subsequently converted all 2,309,428 shares of preferred stock into 92,377 shares of common stock. The Company filed a registration statement on Form S-3 on June 13, 2016 to register for resale by the investors, from time to time, of the shares of common stock acquired, or underlying the warrants issued, in the private offering. On July 20, 2016, the registration statement was declared effective by the SEC. Stock options In 2008, the Board adopted, and the stockholders approved, the 2008 Stock Option and Restricted Stock Plan (the “2008 Plan”), pursuant to which the Company’s Board of Directors may grant either incentive or non-qualified stock options or shares of restricted stock to directors, key employees, consultants and advisors. In April 2015, the Board adopted, and the Company’s stockholders approved, the 2015 Equity Incentive Plan (the “2015 Plan”); the 2015 Plan became effective upon the execution and delivery of the underwriting agreement for the Company’s IPO. Following the effectiveness of the 2015 Plan, no further grants have been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17, 32,411 shares remain available for issuance under the 2015 Plan. For the years ended December 31, 2017 and 2016, the Company recognized stock compensation expense as follows:
Year Ended December 31,
2017
2016
Cost of services
$
13,776
$
6,003
Research and development
237,103
236,341
General and administrative
603,787
599,550
Sales and marketing
56,732
103,567
$
911,398
$
945,461
No income tax benefit for stock-based compensation arrangements was recognized in the consolidated statements of operations due to the Company’s net loss position. As of December 31, 2017, the Company had unrecognized expense related to its stock options of $1.3 million, which will be recognized over a weighted average period of 8.3 years. A summary of the status of options granted is presented below as of and for the years ended December 31, 2017 and 2016:
Number of Options
Weighted- Average Exercise Price
Weighted- Average Remaining Contractual Life (in years)
Aggregate Intrinsic Value
Outstanding at January 1, 2016
86,431
$
65.00
9.1
$
1,575,646
Granted
58,546
$
35.25
Exercised
(2,660
)
$
9.00
$
79,406
Forfeited
(22,868
)
$
99.75
Expired
(343
)
$
212.25
Outstanding at December 31, 2016
119,106
$
44.00
8.6
$
663,298
Granted
58,324
$
17.58
Exercised
(1,167
)
$
7.01
$
11,256
Forfeited
(24,538
)
$
36.31
Expired
(12,330
)
$
83.49
Outstanding at December 31, 2017
139,395
$
31.16
8.3
$
37,339
Vested and expected to vest
139,395
$
31.16
8.3
$
37,339
Exercisable at December 31, 2017
63,365
$
4.73
7.7
$
33,575
The total fair value of options vested in the years ended December 31, 2017 and 2016 was $2,086,843 and $1,088,978, respectively. The fair value of each option grant was estimated at the date of grant using the Black-Scholes option pricing model based on the assumptions below:
Year Ended December 31,
2017
2016
Annual dividend
—
—
Expected life (in years)
5.25 - 6.25
5.25 - 6.25
Risk free interest rate
1.8 - 2.3%
1.2 - 2.2%
Expected volatility
44.2 - 53.0%
42.0 - 49.8%
Restricted stock units During the year ended December 31, 2017, the Company granted restricted stock units to acquire 11,175 shares of common stock, with a weighted average grant date fair value of $6.93 per share. 6,025 restricted stock units vested and no restricted stock units were forfeited during the year ended December 31, 2017. Stock purchase warrants At December 31, 2017 and 2016, the following warrants to purchase shares of common stock were outstanding:
Outstanding at December 31,
Issuance
Exercise Price
Expiration
2017
2016
August 2007
$
197.75
August 2017
-
357
March 2008
$
19,763.50
March 2018
2
2
November 2009
$
197.75
November 2019
267
267
January 2010
$
197.75
January 2020
267
267
March 2010
$
197.75
March 2020
51
51
November 2011
$
197.75
November 2021
209
209
December 2011
$
197.75
December 2021
27
27
March 2012
$
2,747.50
March 2019
165
165
February 2015
$
165.00
February 2025
9,000
9,000
May 2015
$
165.00
May 2020
138,310
138,310
May 2016
$
32.81
May 2021
189,574
189,574
June 2016
$
32.81
May 2021
82,033
82,033
June 2017
$
19.50
June 2022
18,754
-
July 2017
$
17.25
July 2022
6,349
-
July 2017
$
12.50
July 2022
50,000
-
July 2017
$
10.63
July 2022
1,000,000
-
1,495,008
420,262
The warrants listed above were issued in connection with various equity, debt, preferred stock or development contract agreements. </t>
  </si>
  <si>
    <t>Income Taxes</t>
  </si>
  <si>
    <t>Income Tax Disclosure [Abstract]</t>
  </si>
  <si>
    <t xml:space="preserve">Note 7 - Income Taxes At December 31, 2017 and 2016, the Company had net deferred tax assets of $49,251,408 and $63,520,548, respectively, primarily consisting of NOL carryforwards, research and experimental (“R&amp;E”) credits, and differences between depreciation and amortization recorded for financial statement and tax purposes. The Company’s net deferred tax assets at December 31, 2017 and 2016 have been offset by a valuation allowance of $49,251,408 and $63,520,548, respectively. The valuation allowance has been recorded due to the uncertainty of realization of the deferred tax assets. The Company’s deferred tax assets and liabilities as of December 31, 2017 and 2016 are as follows:
December 31,
2017
2016
Deferred tax assets:
NOL carryforward
$
46,326,407
$
60,357,220
R&amp;E credit carryforward
2,559,479
2,559,479
Share-based compensation
345,088
448,534
Inventory reserve
45,338
269,708
Depreciation
71,756
117,629
Accruals and other
247,093
333,126
Total deferred tax assets
49,595,161
64,085,696
Valuation allowance
(49,251,408
)
(63,520,548
)
Deferred tax liabilities:
Intangible assets
(343,753
)
(565,148
)
Net deferred tax liability
$
—
$
—
The difference between the Company’s expected income tax provision (benefit) from applying federal statutory tax rates to the pre-tax loss and actual income tax provision (benefit) relates to the effect of the following:
2017
2016
Federal income tax benefit at statutory rates
34.0
%
34.0
%
State income tax benefit, net of Federal benefit
6.8
%
6.5
%
Tax reform impact
(134.5
)%
0.0
%
Change in valuation allowance
93.0
%
(37.3
)%
Change in state tax rates and other
0.7
%
(3.2
)%
0.0
%
0.0
% The Company has federal NOL carryforwards of $165,544,893 and $150,950,436 at December 31, 2017 and 2016, respectively. The NOL carryforwards begin to expire in 2022. Utilization of the NOL carryforward may be subject to an annual limitation as provided by Section 382 of the Internal Revenue Code. There can be no assurance that the NOL carryforward will ever be fully utilized.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There can be no assurance that the NOL carryforwards will ever be fully utilized.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and (v) changing the U.S. federal taxation of earnings of foreign subsidiaries. As a result, the Company believes the most significant impact on its consolidated financial statements will be the reduction of approximately $14.6 million of the deferred tax assets related to net operating losses and other deferred tax assets. Such reduction is offset by a change in the Company’s valuation allowance. Additionally, the Company has a foreign subsidiary. At December 31, 2017 and November 2, 2017, the cumulative earnings and profits of this entity was negative. Accordingly, the Company is not liable for the transition tax on foreign earnings enacted under the Tax Act. The Company has completed the accounting for the impact of the Tax Act as of December 31, 2017 and has recorded no provisional amounts. </t>
  </si>
  <si>
    <t>Commitments</t>
  </si>
  <si>
    <t>Commitments And Contingencies Disclosure [Abstract]</t>
  </si>
  <si>
    <t xml:space="preserve">Note 8 - Commitments Operating leases The Company leases a facility in Woburn, Massachusetts under an operating lease that expires January 30, 2022. During the second quarter of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Additionally, the Company leases office space in Denmark; this lease is currently on a month-to-month basis. Rent expense under the Company’s facility operating leases for the year ended December 31, 2017 and 2016 was $949,244 and $1,000,726, respectively. Capital leases The Company leases computer equipment, office furniture, and equipment under various capital leases. The leases expire at various dates through 2021. The leases require monthly principal and interest payments. Following is a schedule by year of the estimated future minimum payments under all operating and capital leases as of December 31, 2017:
Year ending December 31,
Capital Leases
Operating Leases
Total
2018
$
177,464
$
1,041,323
$
1,218,787
2019
85,393
1,054,374
1,139,767
2020
56,981
1,072,748
1,129,729
2021
1,773
482,058
483,830
2022 and thereafter
-
35,647
35,647
Total
321,611
$
3,686,150
$
4,007,760
Less: amount representing interest
(36,619
)
Net present value of future minimum lease payments
284,992
Current maturities
(154,839
)
Long-term maturities
$
130,153
Assets under capital leases were included in the following balance sheet categories as of December 31:
2017
2016
Laboratory and manufacturing equipment
$
850,792
$
560,829
Office furniture and equipment
64,790
64,790
Computers and network equipment
24,350
24,350
Less accumulated amortization
(454,471
)
(270,808
)
Capital lease assets, net
$
485,461
$
379,161
Amortization expense associated with equipment under capital leases for the years ended December 31, 2017 and 2016 was $183,663 and $161,606, respectively, and is included within depreciation and amortization expense in the consolidated statements of operation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Restructuring In early June 2017, the Company commenced a restructuring of its operations to improve efficiency and reduce its cost structure. There were approximately $121,000 of one-time termination benefits that were recognized during the year ended December 31, 2017 related to the restructuring. The Company does not anticipate any further one-time termination benefits related to the restructuring plan. Retention agreements were issued to certain employees in which retention bonuses are earned and paid upon the completion of a designated service period. The service periods ended in December 2017. The Company incurred total retention expense of approximately $68,000 during the year ended December 31, 2017. The future minimum lease payments for the Woburn facility were approximately $1.8 million as of December 31, 2017. A liability for costs that will continue to be incurred under a contract for its remaining term without economic benefit to the entity shall be recognized at the cease-use date. If the contract is an operating lease the fair value of the liability at the cease-use date shall be determined based on the remaining lease rentals, adjusted for the effects of any prepaid or deferred items recognized under the lease, and reduced by estimated sublease rentals that could be reasonably obtained for the property. The Company expects the cease-use date for the Woburn facility to be in the second quarter of 2018. We have not estimated the contract termination costs associated with this lease given that we have not yet reached the cease use date and given that we have only begun sublease pursuit activities. We do not believe there will be significant additional costs related to restructuring outside of what is described herein. </t>
  </si>
  <si>
    <t>License Agreements, Research Collaborations and Development Agreements</t>
  </si>
  <si>
    <t>License Agreements Research Collaborations And Development Agreements [Abstract]</t>
  </si>
  <si>
    <t>Note 9 - License Agreements, Research Collaborations and Development Agreements The Company is a party to one license agreement to acquire certain patent rights and technologies related to its FISH product line. Royalties are incurred upon the sale of a product or service which utilizes the licensed technology. Certain of the agreements require the Company to pay minimum royalties or license maintenance fees. The Company recognized net royalty expense of $257,186 and $290,491 for the years ended December 31, 2017 and 2016, respectively. Annual future minimum royalty fees are $250,000 under these agreements. In September 2017, the Company was awarded a contract from the Centers for Disease Control and Prevention (“CDC”) to develop smartphone-based clinical decision support solutions for antimicrobial stewardship, or AMS, and infection control in low- and middle-income countries. The one-year $860,000 award began September 30, 2017 and funds development and evaluation of cloud-based mobile software. The Company will work with subcontractors Ilúm, LLC, an affiliate of Merck, and Universidad El Bosque (“UEB”) of Bogota, Colombia under this CDC contract. During the year ended December 31, 2017, In June 2016, the Company entered into a license agreement with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year ended December 31, 2017, the Company recognized $25,000 of revenue related to the license agreement.</t>
  </si>
  <si>
    <t>Related Party Transactions</t>
  </si>
  <si>
    <t>Related Party Transactions [Abstract]</t>
  </si>
  <si>
    <t>Note 10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 marked diagnostic test for the purpose of detecting resistanc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 The Company paid $123,067 related to these agreements in the year ended December 31, 2017. The Company paid $183,713 related to these agreements in the year ended December 31, 2016. Under the agreements with Fluidigm, the Company had purchases of $135,415 in the year ended December 31, 2017. The Company had purchases of $91,399 related to these agreements in the year ended December 31, 2016. In addition, the Company has several capital lease arrangements for laboratory equipment manufactured by Fluidigm. The Company paid $91,882 related to the leased equipment in the year ended December 31, 2017. The Company paid $175,475 related to the leased equipment in the year ended December 31, 2016. In October 2016, the Company entered into an agreement with Merck Sharp &amp; Dohme, a wholly-owned subsidiary of Merck Co. &amp; Inc. (“Merck”), an affiliate of MGHIF, a principal stockholder of the Company and a related party to the Company. 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46,177 of procurement costs which have been recognized as research and development expense, including $113,907 and $32,270 during the years ended December 31, 2017 and 2016. In December 2017, we entered into a subcontractor agreement with ILÚM Health Solutions, LLC, an entity created by Merck’s Healthcare Services and Solutions division, whereby ILÚM Health Solutions will provide services to the Company in the performance of the Company’s CDC contract to deploy ILÚM’s commercially-available cloud- and mobile-based software platform for infectious disease management in up to three medical sites in Colombia with the aim of improving antibiotic use in resource-limited settings. During the year ended December 31, 2017,</t>
  </si>
  <si>
    <t>Fair Value Measurements</t>
  </si>
  <si>
    <t>Fair Value Disclosures [Abstract]</t>
  </si>
  <si>
    <t>Note 11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Company originally accounted for the conversion option embedded in the Bridge Financing Notes as a mark-to-market derivative financial instrument. The Company determined the fair value of the embedded conversion option liability using a probability-weighted expected return method. Using this method, level 3 unobservable inputs include the probability of default, the probability of a qualified financing, the probability of conversion, the estimated volatility of the Company’s common stock, estimated terms of the instruments, and estimated risk-free interest rates, among other inputs. The fair value of the conversion option was expensed at the time of repayment of the Bridge Financing Notes. The following table sets forth a summary of changes in the fair value of level 3 liabilities measured at fair value on a recurring basis for the year ended December 31, 2017:
Description
Balance at December 2016
Established in 2017
Change in Fair Value
Expensed
Balance at December 2017
Embedded conversion option liability
$
-
$
4,500
$
-
$
(4,500
)
$
-
Warrant liability
$
-
$
152,517
$
(144,064
)
$
-
$
8,453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year ended December 31, 2017.</t>
  </si>
  <si>
    <t>Subsequent events</t>
  </si>
  <si>
    <t>Subsequent Events [Abstract]</t>
  </si>
  <si>
    <t>Note 12 – Subsequent events On January 5, 2018, the Company entered into a supply agreement with Life Technologies Corporation. The term of the agreement is three years and the Company must make annual minimum purchases of $100,000 per year. On January 17, 2018, the Board of Directors of the Company approved a one-for-twenty-five reverse stock split. All share and per share information in these consolidated financial statements, except for par value and authorized shares, have been amended to reflect the reverse stock split. In addition, on January 17, 2018, the stockholders of the Company approved an Amendment to the Amended and Restated Certificate of Incorporation to reduce the number of authorized shares of common stock from 200,000,000 to 50,000,000. On February 7, 2018, the Company closed a public offering of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t>
  </si>
  <si>
    <t>Summary of Significant Accounting Policies (Policies)</t>
  </si>
  <si>
    <t>Basis of Presentation</t>
  </si>
  <si>
    <t xml:space="preserve">Basis of Presentation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t>
  </si>
  <si>
    <t>Foreign Currency</t>
  </si>
  <si>
    <t>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7 and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t>
  </si>
  <si>
    <t>Fair value of financial instruments</t>
  </si>
  <si>
    <t>Fair value of financial instruments All financial instruments classified as current assets and liabilities are carried at cost, which approximates fair value, because of the short-term maturities of those instruments. For additional fair value disclosures, see Note 11.</t>
  </si>
  <si>
    <t>Cash and cash equivalents and restricted cash</t>
  </si>
  <si>
    <t>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7 and 2016, the Company has funds totaling $243,380, which are required as collateral for letters of credit benefiting its landlords and for credit card processors. These funds are reflected in other noncurrent assets on the accompanying consolidated balance sheets.</t>
  </si>
  <si>
    <t>Accounts Receivable</t>
  </si>
  <si>
    <t>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278 and $26,716 as of December 31, 2017 and 2016, respectively. At December 31, 2017, the Company had accounts receivable from one customer which individually represented 41% of total accounts receivable. At December 31, 2016, the Company had accounts receivable from one customer which individually represent 25% of total accounts receivable. For the year ended December 31, 2017, revenue earned from one customer represented 11% of total revenues. No individual customer represented in excess of 10% of revenues for year ended December 31, 2016.</t>
  </si>
  <si>
    <t>Inventory Inventories are valued using the first-in, first-out method and stated at the lower of cost or market and consist of the following:
December 31,
2017
2016
Raw materials and supplies
$
360,134
$
479,479
Work-in process
51,233
27,422
Finished goods
122,058
185,467
Total
$
533,425
$
692,368
Inventory includes reagents and components for QuickFISH and PNA FISH kit products, and reagents and supplies used for the Company’s laboratory services. Inventory reserves for obsolescence and expirations were $155,507 and $704,516 at December 31, 2017 and 2016, respectively. Whole Genome Mapping System (“Argus”)</t>
  </si>
  <si>
    <t>Property and equipment</t>
  </si>
  <si>
    <t>Property and equipment Property and equipment is stated at cost and depreciated on a straight-line basis over the estimated useful lives of the related assets. The estimated service lives approximate three to five years. Depreciation expense was $401,272 and $388,231 for the years ended December 31, 2017 and 2016, respectively. Property and equipment consisted of the following at December 31, 2017 and 2016:
December 31,
2017
2016
Laboratory and manufacturing equipment
$
4,109,367
$
3,785,133
Office furniture and equipment
700,299
688,952
Computers and network equipment
1,505,651
1,472,144
Leasehold improvements
729,504
662,506
7,044,821
6,608,735
Less accumulated depreciation
(6,209,284
)
(5,808,012
)
Property and equipment, net
$
835,537
$
800,723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7 and 2016, the Company determined that its property and equipment was not impaired.</t>
  </si>
  <si>
    <t>Intangible assets and goodwill</t>
  </si>
  <si>
    <t>Intangible assets and goodwill Intangible assets and goodwill as of December 31, 2017 and 2016 were acquired as part of a July 2015 merger transaction in which the Company acquired AdvanDx, Inc. and its subsidiary (the “Merger”) Finite-lived intangible assets Finite-lived intangible assets include trademarks, developed technology and customer relationships, and consisted of the following as of December 31, 2017 and 2016:
December 31, 2017
December 31, 2016
Cost
Accumulated Amortization
Net Balance
Accumulated Amortization
Net Balance
Trademarks and tradenames
$
461,000
$
(113,679
)
$
347,321
$
(67,575
)
$
393,425
Developed technology
458,000
(161,322
)
296,678
(95,898
)
362,102
Customer relationships
1,094,000
(384,817
)
709,183
(228,529
)
865,471
$
2,013,000
$
(659,818
)
$
1,353,182
$
(392,002
)
$
1,620,998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and $267,816 for the years ended December 31, 2017 and 2016, respectively. Expected amortization of intangible assets for each of the next five fiscal years is as follows
Year Ending December 31,
2018
$
267,816
2019
267,816
2020
267,816
2021
267,816
2022
165,117
Thereafter
116,801
Total
$
1,353,182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7,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7, the Company determined that its goodwill was not impaired.</t>
  </si>
  <si>
    <t>Deferred rent Deferred rent is recorded and amortized to the extent the total minimum rental payments allocated to the current period on a straight-line basis exceed or are less than the cash payments required.</t>
  </si>
  <si>
    <t>Revenue recognition</t>
  </si>
  <si>
    <t>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and PNA 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For any non-substantive milestones, the Company recognizes revenue as the underlying services are performed, using a proportional performance method based on inputs (cost to cost method percentage of completion method).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t>
  </si>
  <si>
    <t>Research and development costs</t>
  </si>
  <si>
    <t>Research and development costs Research and development costs are expensed as incurred. Research and development costs primarily consist of salaries and related expenses for personnel, other resources, laboratory supplies, fees paid to consultants and outside service partners.</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65,544,893 and $150,950,436 at December 31, 2017 and 2016,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Loss per share</t>
  </si>
  <si>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6 million shares and 0.5 million shares as of December 31, 2017 and 2016, respectively</t>
  </si>
  <si>
    <t>Recent accounting pronouncements</t>
  </si>
  <si>
    <t>Recent accounting pronouncements In May 2014, the FASB issued an Accounting Standards Update (“ASU”)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has completed its formal contract review and the Company will adopt this guidance effective January 1, 2018. The Company will adopt this guidance using the modified retrospective method. The adoption of this new guidance will not have a material impact on the Company’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SUs and believes the adoption of these standards will not have a material impact on its results of operations, financial position or cash flows.</t>
  </si>
  <si>
    <t>Summary of Significant Accounting Policies (Tables)</t>
  </si>
  <si>
    <t>Schedule of Inventories</t>
  </si>
  <si>
    <t>Inventories are valued using the first-in, first-out method and stated at the lower of cost or market and consist of the following:
December 31,
2017
2016
Raw materials and supplies
$
360,134
$
479,479
Work-in process
51,233
27,422
Finished goods
122,058
185,467
Total
$
533,425
$
692,368</t>
  </si>
  <si>
    <t>Property, Plant and Equipment</t>
  </si>
  <si>
    <t>Property and equipment consisted of the following at December 31, 2017 and 2016:
December 31,
2017
2016
Laboratory and manufacturing equipment
$
4,109,367
$
3,785,133
Office furniture and equipment
700,299
688,952
Computers and network equipment
1,505,651
1,472,144
Leasehold improvements
729,504
662,506
7,044,821
6,608,735
Less accumulated depreciation
(6,209,284
)
(5,808,012
)
Property and equipment, net
$
835,537
$
800,723</t>
  </si>
  <si>
    <t>Schedule of Finite-Lived Intangible Assets</t>
  </si>
  <si>
    <t>Finite-lived intangible assets include trademarks, developed technology and customer relationships, and consisted of the following as of December 31, 2017 and 2016:
December 31, 2017
December 31, 2016
Cost
Accumulated Amortization
Net Balance
Accumulated Amortization
Net Balance
Trademarks and tradenames
$
461,000
$
(113,679
)
$
347,321
$
(67,575
)
$
393,425
Developed technology
458,000
(161,322
)
296,678
(95,898
)
362,102
Customer relationships
1,094,000
(384,817
)
709,183
(228,529
)
865,471
$
2,013,000
$
(659,818
)
$
1,353,182
$
(392,002
)
$
1,620,998</t>
  </si>
  <si>
    <t>Schedule of Expected Amortization of Intangible Assets</t>
  </si>
  <si>
    <t>Expected amortization of intangible assets for each of the next five fiscal years is as follows
Year Ending December 31,
2018
$
267,816
2019
267,816
2020
267,816
2021
267,816
2022
165,117
Thereafter
116,801
Total
$
1,353,182</t>
  </si>
  <si>
    <t>Stockholders' Equity (Tables)</t>
  </si>
  <si>
    <t>Schedule of Company Recognized Stock Compensation Expense</t>
  </si>
  <si>
    <t>For the years ended December 31, 2017 and 2016, the Company recognized stock compensation expense as follows:
Year Ended December 31,
2017
2016
Cost of services
$
13,776
$
6,003
Research and development
237,103
236,341
General and administrative
603,787
599,550
Sales and marketing
56,732
103,567
$
911,398
$
945,461</t>
  </si>
  <si>
    <t>Summary of Status of Options Granted</t>
  </si>
  <si>
    <t>A summary of the status of options granted is presented below as of and for the years ended December 31, 2017 and 2016:
Number of Options
Weighted- Average Exercise Price
Weighted- Average Remaining Contractual Life (in years)
Aggregate Intrinsic Value
Outstanding at January 1, 2016
86,431
$
65.00
9.1
$
1,575,646
Granted
58,546
$
35.25
Exercised
(2,660
)
$
9.00
$
79,406
Forfeited
(22,868
)
$
99.75
Expired
(343
)
$
212.25
Outstanding at December 31, 2016
119,106
$
44.00
8.6
$
663,298
Granted
58,324
$
17.58
Exercised
(1,167
)
$
7.01
$
11,256
Forfeited
(24,538
)
$
36.31
Expired
(12,330
)
$
83.49
Outstanding at December 31, 2017
139,395
$
31.16
8.3
$
37,339
Vested and expected to vest
139,395
$
31.16
8.3
$
37,339
Exercisable at December 31, 2017
63,365
$
4.73
7.7
$
33,575</t>
  </si>
  <si>
    <t>Schedule of Fair Value of Option Grant Estimated Using Black-Scholes Option Pricing Model</t>
  </si>
  <si>
    <t>The fair value of each option grant was estimated at the date of grant using the Black-Scholes option pricing model based on the assumptions below:
Year Ended December 31,
2017
2016
Annual dividend
—
—
Expected life (in years)
5.25 - 6.25
5.25 - 6.25
Risk free interest rate
1.8 - 2.3%
1.2 - 2.2%
Expected volatility
44.2 - 53.0%
42.0 - 49.8%</t>
  </si>
  <si>
    <t>Schedule of Warrants to Purchase Shares of Common Stock</t>
  </si>
  <si>
    <t>At December 31, 2017 and 2016, the following warrants to purchase shares of common stock were outstanding:
Outstanding at December 31,
Issuance
Exercise Price
Expiration
2017
2016
August 2007
$
197.75
August 2017
-
357
March 2008
$
19,763.50
March 2018
2
2
November 2009
$
197.75
November 2019
267
267
January 2010
$
197.75
January 2020
267
267
March 2010
$
197.75
March 2020
51
51
November 2011
$
197.75
November 2021
209
209
December 2011
$
197.75
December 2021
27
27
March 2012
$
2,747.50
March 2019
165
165
February 2015
$
165.00
February 2025
9,000
9,000
May 2015
$
165.00
May 2020
138,310
138,310
May 2016
$
32.81
May 2021
189,574
189,574
June 2016
$
32.81
May 2021
82,033
82,033
June 2017
$
19.50
June 2022
18,754
-
July 2017
$
17.25
July 2022
6,349
-
July 2017
$
12.50
July 2022
50,000
-
July 2017
$
10.63
July 2022
1,000,000
-
1,495,008
420,262</t>
  </si>
  <si>
    <t>Income Taxes (Tables)</t>
  </si>
  <si>
    <t>Deferred tax assets and liabilities</t>
  </si>
  <si>
    <t>The Company’s deferred tax assets and liabilities as of December 31, 2017 and 2016 are as follows:
December 31,
2017
2016
Deferred tax assets:
NOL carryforward
$
46,326,407
$
60,357,220
R&amp;E credit carryforward
2,559,479
2,559,479
Share-based compensation
345,088
448,534
Inventory reserve
45,338
269,708
Depreciation
71,756
117,629
Accruals and other
247,093
333,126
Total deferred tax assets
49,595,161
64,085,696
Valuation allowance
(49,251,408
)
(63,520,548
)
Deferred tax liabilities:
Intangible assets
(343,753
)
(565,148
)
Net deferred tax liability
$
—
$
—</t>
  </si>
  <si>
    <t>Expected income tax provision (benefit) from applying federal statutory tax rates to the pre-tax loss and actual income tax provision (benefit)</t>
  </si>
  <si>
    <t xml:space="preserve">The difference between the Company’s expected income tax provision (benefit) from applying federal statutory tax rates to the pre-tax loss and actual income tax provision (benefit) relates to the effect of the following:
2017
2016
Federal income tax benefit at statutory rates
34.0
%
34.0
%
State income tax benefit, net of Federal benefit
6.8
%
6.5
%
Tax reform impact
(134.5
)%
0.0
%
Change in valuation allowance
93.0
%
(37.3
)%
Change in state tax rates and other
0.7
%
(3.2
)%
0.0
%
0.0
% </t>
  </si>
  <si>
    <t>Commitments (Tables)</t>
  </si>
  <si>
    <t>Schedule of Future Minimum Lease Payments For Capital Leases</t>
  </si>
  <si>
    <t>Following is a schedule by year of the estimated future minimum payments under all operating and capital leases as of December 31, 2017:
Year ending December 31,
Capital Leases
Operating Leases
Total
2018
$
177,464
$
1,041,323
$
1,218,787
2019
85,393
1,054,374
1,139,767
2020
56,981
1,072,748
1,129,729
2021
1,773
482,058
483,830
2022 and thereafter
-
35,647
35,647
Total
321,611
$
3,686,150
$
4,007,760
Less: amount representing interest
(36,619
)
Net present value of future minimum lease payments
284,992
Current maturities
(154,839
)
Long-term maturities
$
130,153</t>
  </si>
  <si>
    <t>Schedule of Capital Leased Assets</t>
  </si>
  <si>
    <t>Assets under capital leases were included in the following balance sheet categories as of December 31:
2017
2016
Laboratory and manufacturing equipment
$
850,792
$
560,829
Office furniture and equipment
64,790
64,790
Computers and network equipment
24,350
24,350
Less accumulated amortization
(454,471
)
(270,808
)
Capital lease assets, net
$
485,461
$
379,161</t>
  </si>
  <si>
    <t>Fair Value Measurements (Tables)</t>
  </si>
  <si>
    <t>Schedule of Financial Assets and Liabilities Measured at Fair Value on a Recurring Basis</t>
  </si>
  <si>
    <t>The following table sets forth a summary of changes in the fair value of level 3 liabilities measured at fair value on a recurring basis for the year ended December 31, 2017:
Description
Balance at December 2016
Established in 2017
Change in Fair Value
Expensed
Balance at December 2017
Embedded conversion option liability
$
-
$
4,500
$
-
$
(4,500
)
$
-
Warrant liability
$
-
$
152,517
$
(144,064
)
$
-
$
8,453</t>
  </si>
  <si>
    <t>Organization - Additional Information (Details)</t>
  </si>
  <si>
    <t>Dec. 31, 2017Segment</t>
  </si>
  <si>
    <t>Number of operating business segment</t>
  </si>
  <si>
    <t>Going Concern and Management's Plans - Additional Information (Details) - USD ($)</t>
  </si>
  <si>
    <t>Feb. 07, 2018</t>
  </si>
  <si>
    <t>Jul. 18, 2017</t>
  </si>
  <si>
    <t>Jun. 28, 2017</t>
  </si>
  <si>
    <t>May 31, 2017</t>
  </si>
  <si>
    <t>Sep. 13, 2016</t>
  </si>
  <si>
    <t>Jul. 31, 2017</t>
  </si>
  <si>
    <t>Jun. 30, 2016</t>
  </si>
  <si>
    <t>Conversion Of Stock [Line Items]</t>
  </si>
  <si>
    <t>Net proceeds from sale of common stock and warrants</t>
  </si>
  <si>
    <t>Net proceeds from sale of common stock</t>
  </si>
  <si>
    <t>Proceeds from issuance of private placement net</t>
  </si>
  <si>
    <t>Merck GHI Financing Agreement [Member]</t>
  </si>
  <si>
    <t>Interest rate</t>
  </si>
  <si>
    <t>10.00%</t>
  </si>
  <si>
    <t>Maturity date</t>
  </si>
  <si>
    <t>Jul. 14,
		2017</t>
  </si>
  <si>
    <t>Debt instrument, extended maturity date</t>
  </si>
  <si>
    <t>Jul. 14,
		2018</t>
  </si>
  <si>
    <t>Percentage of warrants to purchase common stock shares on outstanding principal and accrued interest on issuance date</t>
  </si>
  <si>
    <t>20.00%</t>
  </si>
  <si>
    <t>Bridge Financing Notes [Member] | Note Purchase Agreement [Member]</t>
  </si>
  <si>
    <t>Sep. 30,
		2017</t>
  </si>
  <si>
    <t>Bridge Financing Notes [Member] | Note Purchase Agreement [Member] | Maximum [Member]</t>
  </si>
  <si>
    <t>Aggregate principal amount</t>
  </si>
  <si>
    <t>Bridge Financing Note One [Member] | Note Purchase Agreement [Member]</t>
  </si>
  <si>
    <t>Bridge Financing Note Two [Member] | Note Purchase Agreement [Member]</t>
  </si>
  <si>
    <t>Bridge Financing Note Three [Member] | Note Purchase Agreement [Member]</t>
  </si>
  <si>
    <t>Qualified Financing [Member] | Note Purchase Agreement [Member] | Minimum [Member]</t>
  </si>
  <si>
    <t>Net proceeds from equity or debt financing</t>
  </si>
  <si>
    <t>July 2017 Public Offering [Member]</t>
  </si>
  <si>
    <t>Stock issued during period, shares, new issues</t>
  </si>
  <si>
    <t>Shares issued, price per share</t>
  </si>
  <si>
    <t>Gross proceeds from sale of common stock and warrants</t>
  </si>
  <si>
    <t>Sale of stock, description of transaction</t>
  </si>
  <si>
    <t>Each unit included one twenty-fifth of a share of common stock and one common warrant to purchase one twenty-fifth of a share of common stock at an exercise price of $10.625 per share.  Each pre-funded unit included one pre-funded warrant to purchase one twenty-fifth of a share of common stock for an exercise price of $0.25 per share, and one common warrant to purchase one twenty-fifth of a share of common stock at an exercise price of $10.625 per share.</t>
  </si>
  <si>
    <t>Class of warrant or right, number of securities called by each warrant or right</t>
  </si>
  <si>
    <t>Class of warrant or right, exercise price of warrants or rights</t>
  </si>
  <si>
    <t>Warrants exercisable period</t>
  </si>
  <si>
    <t>5 years</t>
  </si>
  <si>
    <t>July 2017 Public Offering [Member] | Bridge Financing Notes [Member]</t>
  </si>
  <si>
    <t>Repayment of outstanding debt</t>
  </si>
  <si>
    <t>Stock issued during period, value, new issues</t>
  </si>
  <si>
    <t>At the Market Offering [Member] | Sales Agreement [Member] | Cowen and Company, LLC [Member]</t>
  </si>
  <si>
    <t>Maximum commission percentage on gross proceeds</t>
  </si>
  <si>
    <t>3.00%</t>
  </si>
  <si>
    <t>Gross proceeds from sale of common stock</t>
  </si>
  <si>
    <t>Remaining availability under at the market offering</t>
  </si>
  <si>
    <t>At the Market Offering [Member] | Sales Agreement [Member] | Maximum [Member] | Cowen and Company, LLC [Member]</t>
  </si>
  <si>
    <t>Aggregate gross proceeds from issuance of common stock</t>
  </si>
  <si>
    <t>Private Placement [Member]</t>
  </si>
  <si>
    <t>(i) one twenty-fifth of a share of common stock and a detachable stock purchase warrant to purchase an additional 0.03 shares of common stock, or (ii) one share of non-voting convertible preferred stock and a detachable stock purchase warrant to purchase an additional 0.03 shares of common stock, at a price of $1.14 per unit.</t>
  </si>
  <si>
    <t>Class of warrant or right, number of securities called by warrants or rights</t>
  </si>
  <si>
    <t>Pre-funded Units [Member] | July 2017 Public Offering [Member]</t>
  </si>
  <si>
    <t>Pre-funded Warrants [Member] | July 2017 Public Offering [Member]</t>
  </si>
  <si>
    <t>Stock Purchase Warrants [Member] | Bridge Financing Notes [Member] | Note Purchase Agreement [Member]</t>
  </si>
  <si>
    <t>Warrants [Member] | Bridge Financing Notes [Member] | Note Purchase Agreement [Member]</t>
  </si>
  <si>
    <t>Common Stock [Member] | At the Market Offering [Member]</t>
  </si>
  <si>
    <t>Common Stock [Member] | At the Market Offering [Member] | Sales Agreement [Member] | Cowen and Company, LLC [Member]</t>
  </si>
  <si>
    <t>Common Stock [Member] | Private Placement [Member]</t>
  </si>
  <si>
    <t>Non-voting Convertible Preferred Stock [Member] | Private Placement [Member]</t>
  </si>
  <si>
    <t>Subsequent Event [Member] | February 2018 Public Offering [Member]</t>
  </si>
  <si>
    <t>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t>
  </si>
  <si>
    <t>Subsequent Event [Member] | Pre-funded Units [Member] | February 2018 Public Offering [Member]</t>
  </si>
  <si>
    <t>Subsequent Event [Member] | Pre-funded Warrants [Member] | February 2018 Public Offering [Member]</t>
  </si>
  <si>
    <t>Summary of Significant Accounting Policies - Additional Information (Details) shares in Millions</t>
  </si>
  <si>
    <t>Dec. 31, 2017USD ($)</t>
  </si>
  <si>
    <t>Dec. 31, 2017USD ($)shares</t>
  </si>
  <si>
    <t>Dec. 31, 2016USD ($)Customershares</t>
  </si>
  <si>
    <t>Significant Accounting Policies [Line Items]</t>
  </si>
  <si>
    <t>FDIC limit of insurable cash</t>
  </si>
  <si>
    <t>Letters of credit outstanding, amount</t>
  </si>
  <si>
    <t>Allowance for doubtful accounts receivable</t>
  </si>
  <si>
    <t>Number of individual customers accounting for more than 10% of revenue | Customer</t>
  </si>
  <si>
    <t>Inventory valuation reserves</t>
  </si>
  <si>
    <t>Depreciation expense</t>
  </si>
  <si>
    <t>Amortization of intangible assets</t>
  </si>
  <si>
    <t>Impairment of finite-lived intangible assets</t>
  </si>
  <si>
    <t>Impairment of goodwill</t>
  </si>
  <si>
    <t>Share-based compensation arrangement by share-based payment award, award vesting period</t>
  </si>
  <si>
    <t>4 years</t>
  </si>
  <si>
    <t>Antidilutive securities excluded from computation of earnings per share, amount | shares</t>
  </si>
  <si>
    <t>Domestic Country [Member]</t>
  </si>
  <si>
    <t>Operating loss carryforwards</t>
  </si>
  <si>
    <t>Trademarks and Trade Names [Member]</t>
  </si>
  <si>
    <t>Finite-lived intangible asset, useful life</t>
  </si>
  <si>
    <t>10 years</t>
  </si>
  <si>
    <t>Developed Technology [Member]</t>
  </si>
  <si>
    <t>7 years</t>
  </si>
  <si>
    <t>Customer Relationships [Member]</t>
  </si>
  <si>
    <t>Accounts Receivable [Member] | Customer One [Member] | Customer Concentration Risk [Member]</t>
  </si>
  <si>
    <t>Concentration risk, percentage</t>
  </si>
  <si>
    <t>41.00%</t>
  </si>
  <si>
    <t>25.00%</t>
  </si>
  <si>
    <t>Sales Revenue, Net [Member] | Customer One [Member] | Customer Concentration Risk [Member]</t>
  </si>
  <si>
    <t>11.00%</t>
  </si>
  <si>
    <t>Minimum [Member]</t>
  </si>
  <si>
    <t>Accounts receivable period due</t>
  </si>
  <si>
    <t>30 days</t>
  </si>
  <si>
    <t>Estimated useful lives of related assets</t>
  </si>
  <si>
    <t>3 years</t>
  </si>
  <si>
    <t>Fair value assumptions, expected term</t>
  </si>
  <si>
    <t>6 years 3 months</t>
  </si>
  <si>
    <t>Maximum [Member]</t>
  </si>
  <si>
    <t>60 days</t>
  </si>
  <si>
    <t>Summary of Significant Accounting Policies - Schedule of Inventories (Details) - USD ($)</t>
  </si>
  <si>
    <t>Inventories</t>
  </si>
  <si>
    <t>Raw materials and supplies</t>
  </si>
  <si>
    <t>Work-in process</t>
  </si>
  <si>
    <t>Finished goods</t>
  </si>
  <si>
    <t>Summary of Significant Accounting Policies - Property and Equipment (Details) - USD ($)</t>
  </si>
  <si>
    <t>Property and equipment, Gross</t>
  </si>
  <si>
    <t>Less accumulated depreciation</t>
  </si>
  <si>
    <t>Laboratory and Manufacturing Equipment [Member]</t>
  </si>
  <si>
    <t>Office Furniture and Equipment [Member]</t>
  </si>
  <si>
    <t>Computer Equipment [Member]</t>
  </si>
  <si>
    <t>Leasehold Improvements [Member]</t>
  </si>
  <si>
    <t>Summary of Significant Accounting Policies - Schedule of Finite-Lived Intangible Assets (Details) - USD ($)</t>
  </si>
  <si>
    <t>Finite-Lived Intangible Assets [Line Items]</t>
  </si>
  <si>
    <t>Cost</t>
  </si>
  <si>
    <t>Accumulated Amortization</t>
  </si>
  <si>
    <t>Net Balance</t>
  </si>
  <si>
    <t>Trademarks and Tradenames [Member]</t>
  </si>
  <si>
    <t>Summary of Significant Accounting Policies - Schedule of Expected Amortization of Intangible Assets (Details) - USD ($)</t>
  </si>
  <si>
    <t>Thereafter</t>
  </si>
  <si>
    <t>MGHIF Financing - Additional Information (Details) - USD ($)</t>
  </si>
  <si>
    <t>Jul. 31, 2015</t>
  </si>
  <si>
    <t>Common Stock and Note Purchase Agreement [Line Items]</t>
  </si>
  <si>
    <t>Fair value adjustment of warrants</t>
  </si>
  <si>
    <t>MGHIF Financing Agreement [Member]</t>
  </si>
  <si>
    <t>Debt instrument, interest rate, stated percentage</t>
  </si>
  <si>
    <t>8.00%</t>
  </si>
  <si>
    <t>Debt instrument, face amount</t>
  </si>
  <si>
    <t>Fees related to common stock and debt transaction</t>
  </si>
  <si>
    <t>Deferred debt issuance costs</t>
  </si>
  <si>
    <t>Adjustments to additional paid in capital, stock issued, issuance costs</t>
  </si>
  <si>
    <t>Amended and Restated MGHIF Financing Agreement [Member]</t>
  </si>
  <si>
    <t>Warrant expiration period</t>
  </si>
  <si>
    <t>Issuance of common stock warrants to purchase</t>
  </si>
  <si>
    <t>Warrants first exercisable period after issuance date</t>
  </si>
  <si>
    <t>6 months</t>
  </si>
  <si>
    <t>Percentage of warrant exercise price on common stock closing price on date of issuance</t>
  </si>
  <si>
    <t>110.00%</t>
  </si>
  <si>
    <t>Estimated fair value of debt</t>
  </si>
  <si>
    <t>Amended and Restated MGHIF Financing Agreement [Member] | Black-Scholes Model [Member]</t>
  </si>
  <si>
    <t>Debt - Additional Information (Details)</t>
  </si>
  <si>
    <t>Dec. 31, 2017USD ($)Note</t>
  </si>
  <si>
    <t>Dec. 31, 2016USD ($)</t>
  </si>
  <si>
    <t>Debt Instrument [Line Items]</t>
  </si>
  <si>
    <t>Short-term debt</t>
  </si>
  <si>
    <t>Interest expense, debt</t>
  </si>
  <si>
    <t>Due in 2018 [Member]</t>
  </si>
  <si>
    <t>Debt instrument, annual principal payment</t>
  </si>
  <si>
    <t>Long-term debt, outstanding</t>
  </si>
  <si>
    <t>Notes Payable, Other Payables [Member]</t>
  </si>
  <si>
    <t>Bridge Financing Notes [Member]</t>
  </si>
  <si>
    <t>Number of notes | Note</t>
  </si>
  <si>
    <t>Number of notes drew down | Note</t>
  </si>
  <si>
    <t>Stockholders' Equity (Details Textual) - USD ($)</t>
  </si>
  <si>
    <t>Oct. 31, 2017</t>
  </si>
  <si>
    <t>Sep. 30, 2017</t>
  </si>
  <si>
    <t>May 31, 2016</t>
  </si>
  <si>
    <t>Share-based Compensation Arrangement by Share-based Payment Award [Line Items]</t>
  </si>
  <si>
    <t>Convertible preferred stock, beneficial conversion feature recognized as deemed dividend</t>
  </si>
  <si>
    <t>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8 years 3 months 18 days</t>
  </si>
  <si>
    <t>Share-based compensation arrangement by share-based payment award, options, vested in period, fair value</t>
  </si>
  <si>
    <t>Restricted Stock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outstanding</t>
  </si>
  <si>
    <t>2015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si>
  <si>
    <t>Share-based compensation arrangement by share-based payment award, number of shares available for grant</t>
  </si>
  <si>
    <t>Share-based compensation arrangement by share-based payment award, common stock percentage</t>
  </si>
  <si>
    <t>4.00%</t>
  </si>
  <si>
    <t>May 2016 Warrant [Member]</t>
  </si>
  <si>
    <t>Expiration date of warrants issued</t>
  </si>
  <si>
    <t>May 18,
		2021</t>
  </si>
  <si>
    <t>June 2016 Warrant [Member]</t>
  </si>
  <si>
    <t>Conversion of stock, shares issued</t>
  </si>
  <si>
    <t>Common Stock [Member] | Vendor Consulting Services [Member]</t>
  </si>
  <si>
    <t>Common Stock [Member] | AdvanDx [Member] | Pre-Merger Dispute Settlement [Member]</t>
  </si>
  <si>
    <t>Non-voting Convertible Preferred Stock [Member]</t>
  </si>
  <si>
    <t>Conversion of stock, shares converted</t>
  </si>
  <si>
    <t>July 2017 Public Offering [Member] | Placement Agent [Member]</t>
  </si>
  <si>
    <t>Repayment of principal amount of outstanding debt</t>
  </si>
  <si>
    <t>Repayments of accrued interest on outstanding debt</t>
  </si>
  <si>
    <t>July 2017 Public Offering [Member] | Pre-funded Units [Member]</t>
  </si>
  <si>
    <t>July 2017 Public Offering [Member] | Pre-funded Warrants [Member]</t>
  </si>
  <si>
    <t>July 2017 Public Offering [Member] | Common Stock [Member] | Placement Agent [Member]</t>
  </si>
  <si>
    <t>At the Market Offering [Member] | Common Stock [Member]</t>
  </si>
  <si>
    <t>At the Market Offering [Member] | Common Stock [Member] | Sales Agreement [Member] | Cowen and Company, LLC [Member]</t>
  </si>
  <si>
    <t>Private Placement [Member] | Common Stock [Member]</t>
  </si>
  <si>
    <t>Private Placement [Member] | Non-voting Convertible Preferred Stock [Member]</t>
  </si>
  <si>
    <t>Stockholders' Equity - Company Recognized Stock Compensation Expense (Details) - USD ($)</t>
  </si>
  <si>
    <t>Allocated share-based compensation expense</t>
  </si>
  <si>
    <t>Cost of Services [Member]</t>
  </si>
  <si>
    <t>Research and Development [Member]</t>
  </si>
  <si>
    <t>General and Administrative [Member]</t>
  </si>
  <si>
    <t>Sales and Marketing [Member]</t>
  </si>
  <si>
    <t>Stockholders' Equity - Summary of Status of Options Granted (Details) - USD ($)</t>
  </si>
  <si>
    <t>Dec. 31, 2015</t>
  </si>
  <si>
    <t>Number of Options, Outstanding Balance</t>
  </si>
  <si>
    <t>Number of Options, Granted</t>
  </si>
  <si>
    <t>Number of Options, Exercised</t>
  </si>
  <si>
    <t>Number of Options, Forfeited</t>
  </si>
  <si>
    <t>Number of Options, Expired</t>
  </si>
  <si>
    <t>Number of Options, Vested and expected to vest</t>
  </si>
  <si>
    <t>Number of Options, Exercisable</t>
  </si>
  <si>
    <t>Weighted Average Exercise Price, Outstanding Balance</t>
  </si>
  <si>
    <t>Weighted Average Exercise Price, Granted</t>
  </si>
  <si>
    <t>Weighted Average Exercise Price, Exercised</t>
  </si>
  <si>
    <t>Weighted Average Exercise Price, Forfeited</t>
  </si>
  <si>
    <t>Weighted Average Exercise Price, Expired</t>
  </si>
  <si>
    <t>Weighted Average Exercise Price, Vested and expected to vest</t>
  </si>
  <si>
    <t>Weighted Average Exercise Price, Exercisable</t>
  </si>
  <si>
    <t>Weighted-Average Remaining Contractual Life, Outstanding (in years)</t>
  </si>
  <si>
    <t>8 years 7 months 6 days</t>
  </si>
  <si>
    <t>9 years 1 month 6 days</t>
  </si>
  <si>
    <t>Weighted-Average Remaining Contractual Life, Vested and expected to vest (in years)</t>
  </si>
  <si>
    <t>Weighted-Average Remaining Contractual Life, Exercisable (in years)</t>
  </si>
  <si>
    <t>7 years 8 months 12 days</t>
  </si>
  <si>
    <t>Aggregate Intrinsic Value, Outstanding</t>
  </si>
  <si>
    <t>Aggregate Intrinsic Value, Exercised</t>
  </si>
  <si>
    <t>Aggregate Intrinsic Value, Vested and expected to vest</t>
  </si>
  <si>
    <t>Aggregate Intrinsic Value, Exercisable</t>
  </si>
  <si>
    <t>Stockholders' Equity - Schedule of Fair Value of Option Grant Estimated Using Black-Scholes Option Pricing Model (Details)</t>
  </si>
  <si>
    <t>Annual dividend</t>
  </si>
  <si>
    <t>0.00%</t>
  </si>
  <si>
    <t>Risk free interest rate, minimum</t>
  </si>
  <si>
    <t>1.80%</t>
  </si>
  <si>
    <t>1.20%</t>
  </si>
  <si>
    <t>Risk free interest rate, maximum</t>
  </si>
  <si>
    <t>2.30%</t>
  </si>
  <si>
    <t>2.20%</t>
  </si>
  <si>
    <t>Expected volatility, minimum</t>
  </si>
  <si>
    <t>44.20%</t>
  </si>
  <si>
    <t>42.00%</t>
  </si>
  <si>
    <t>Expected volatility, maximum</t>
  </si>
  <si>
    <t>53.00%</t>
  </si>
  <si>
    <t>49.80%</t>
  </si>
  <si>
    <t>Expected life (in years)</t>
  </si>
  <si>
    <t>5 years 3 months</t>
  </si>
  <si>
    <t>Stockholders' Equity - Warrants to Purchase Shares of Common Stock (Details) - $ / shares</t>
  </si>
  <si>
    <t>Shares of Common Stock Subject to Warrants</t>
  </si>
  <si>
    <t>August 2007 [Member]</t>
  </si>
  <si>
    <t>Exercise Price</t>
  </si>
  <si>
    <t>Expiration</t>
  </si>
  <si>
    <t>2017-08</t>
  </si>
  <si>
    <t>March 2008 [Member]</t>
  </si>
  <si>
    <t>2018-03</t>
  </si>
  <si>
    <t>November 2009 [Member]</t>
  </si>
  <si>
    <t>2019-11</t>
  </si>
  <si>
    <t>January 2010 [Member]</t>
  </si>
  <si>
    <t>2020-01</t>
  </si>
  <si>
    <t>March 2010 [Member]</t>
  </si>
  <si>
    <t>2020-03</t>
  </si>
  <si>
    <t>November 2011 [Member]</t>
  </si>
  <si>
    <t>2021-11</t>
  </si>
  <si>
    <t>December 2011 [Member]</t>
  </si>
  <si>
    <t>2021-12</t>
  </si>
  <si>
    <t>March 2012 [Member]</t>
  </si>
  <si>
    <t>2019-03</t>
  </si>
  <si>
    <t>February 2015 [Member]</t>
  </si>
  <si>
    <t>2025-02</t>
  </si>
  <si>
    <t>May 2015 [Member]</t>
  </si>
  <si>
    <t>2020-05</t>
  </si>
  <si>
    <t>May 2016 [Member]</t>
  </si>
  <si>
    <t>2021-05</t>
  </si>
  <si>
    <t>June 2016 [Member]</t>
  </si>
  <si>
    <t>June 2017 [Member]</t>
  </si>
  <si>
    <t>2022-06</t>
  </si>
  <si>
    <t>July 2017 [Member] | Exercise Price 17.25 [Member]</t>
  </si>
  <si>
    <t>2022-07</t>
  </si>
  <si>
    <t>July 2017 [Member] | Exercise Price 12.50 [Member]</t>
  </si>
  <si>
    <t>July 2017 [Member] | Exercise Price 10.63 [Member]</t>
  </si>
  <si>
    <t>Income Taxes (Details Textual) - USD ($)</t>
  </si>
  <si>
    <t>Dec. 31, 2018</t>
  </si>
  <si>
    <t>Income Tax [Line Items]</t>
  </si>
  <si>
    <t>Deferred tax assets, net of valuation allowance, total</t>
  </si>
  <si>
    <t>Deferred tax assets, valuation allowance</t>
  </si>
  <si>
    <t>U.S. federal corporate tax rate</t>
  </si>
  <si>
    <t>34.00%</t>
  </si>
  <si>
    <t>Reduction of deferred tax assets</t>
  </si>
  <si>
    <t>Provisional amount</t>
  </si>
  <si>
    <t>35.00%</t>
  </si>
  <si>
    <t>Scenario Plan [Member]</t>
  </si>
  <si>
    <t>21.00%</t>
  </si>
  <si>
    <t>Operating loss carryforwards, expiration terms</t>
  </si>
  <si>
    <t>begin to expire in 2022.</t>
  </si>
  <si>
    <t>Income Taxes (Details) - USD ($)</t>
  </si>
  <si>
    <t>Deferred tax assets:</t>
  </si>
  <si>
    <t>NOL carryforward</t>
  </si>
  <si>
    <t>R&amp;E credit carryforward</t>
  </si>
  <si>
    <t>Inventory reserve</t>
  </si>
  <si>
    <t>Depreciation</t>
  </si>
  <si>
    <t>Accruals and other</t>
  </si>
  <si>
    <t>Total deferred tax assets</t>
  </si>
  <si>
    <t>Valuation allowance</t>
  </si>
  <si>
    <t>Deferred tax liabilities:</t>
  </si>
  <si>
    <t>Intangible assets</t>
  </si>
  <si>
    <t>Net deferred tax liability</t>
  </si>
  <si>
    <t>Income Taxes (Details 1)</t>
  </si>
  <si>
    <t>Federal income tax benefit at statutory rates</t>
  </si>
  <si>
    <t>State income tax benefit, net of Federal benefit</t>
  </si>
  <si>
    <t>6.80%</t>
  </si>
  <si>
    <t>6.50%</t>
  </si>
  <si>
    <t>Tax reform impact</t>
  </si>
  <si>
    <t>(134.50%)</t>
  </si>
  <si>
    <t>Change in valuation allowance</t>
  </si>
  <si>
    <t>93.00%</t>
  </si>
  <si>
    <t>(37.30%)</t>
  </si>
  <si>
    <t>Change in state tax rates and other</t>
  </si>
  <si>
    <t>0.70%</t>
  </si>
  <si>
    <t>(3.20%)</t>
  </si>
  <si>
    <t>Commitments (Details Textual) - USD ($)</t>
  </si>
  <si>
    <t>3 Months Ended</t>
  </si>
  <si>
    <t>Jun. 30, 2015</t>
  </si>
  <si>
    <t>Other Commitments [Line Items]</t>
  </si>
  <si>
    <t>Operating lease description</t>
  </si>
  <si>
    <t>During the second quarter of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Additionally, the Company leases office space in Denmark; this lease is currently on a month-to-month basis.</t>
  </si>
  <si>
    <t>Operating leases, rent expense, net, total</t>
  </si>
  <si>
    <t>Capital leases description</t>
  </si>
  <si>
    <t>The Company leases computer equipment, office furniture, and equipment under various capital leases. The leases expire at various dates through 2021. The leases require monthly principal and interest payments.</t>
  </si>
  <si>
    <t>Capital leases expiration date description</t>
  </si>
  <si>
    <t>The leases expire at various dates through 2021.</t>
  </si>
  <si>
    <t>Restructuring benefits recognized</t>
  </si>
  <si>
    <t>Retention expense incurred</t>
  </si>
  <si>
    <t>Future minimum operating lease payments</t>
  </si>
  <si>
    <t>Designated service period of employees, description</t>
  </si>
  <si>
    <t>The service periods ended in December 2017</t>
  </si>
  <si>
    <t>Capital Lease Obligations [Member]</t>
  </si>
  <si>
    <t>Capital leases, income statement, amortization expense</t>
  </si>
  <si>
    <t>Facility in Woburn, Massachusetts [Member]</t>
  </si>
  <si>
    <t>Facility in Woburn, Massachusetts [Member] | AdvanDx [Member]</t>
  </si>
  <si>
    <t>Operating leases expiration date</t>
  </si>
  <si>
    <t>Jan. 30,
		2022</t>
  </si>
  <si>
    <t>Gaithersburg, Maryland Office Lease [Member]</t>
  </si>
  <si>
    <t>Jan. 31,
		2021</t>
  </si>
  <si>
    <t>Operating leases additional term</t>
  </si>
  <si>
    <t>Commitments (Details) - USD ($)</t>
  </si>
  <si>
    <t>Capital Leases</t>
  </si>
  <si>
    <t>Less: amount representing interest</t>
  </si>
  <si>
    <t>Net present value of future minimum lease payments</t>
  </si>
  <si>
    <t>Current maturities</t>
  </si>
  <si>
    <t>Long-term maturities</t>
  </si>
  <si>
    <t>Operating Leases</t>
  </si>
  <si>
    <t>2022 and thereafter</t>
  </si>
  <si>
    <t>Commitments (Details 1) - USD ($)</t>
  </si>
  <si>
    <t>Loss Contingencies [Line Items]</t>
  </si>
  <si>
    <t>Less accumulated amortization</t>
  </si>
  <si>
    <t>Capital lease assets, net</t>
  </si>
  <si>
    <t>Capital leased assets gross</t>
  </si>
  <si>
    <t>Computers and Network Equipment [Member]</t>
  </si>
  <si>
    <t>License Agreements, Research Collaborations and Development Agreements (Details Textual)</t>
  </si>
  <si>
    <t>1 Months Ended</t>
  </si>
  <si>
    <t>Sep. 30, 2017USD ($)</t>
  </si>
  <si>
    <t>Dec. 31, 2017USD ($)Agreement</t>
  </si>
  <si>
    <t>License Agreements Research Collaborations And Development Agreements [Line Items]</t>
  </si>
  <si>
    <t>Royalty expense</t>
  </si>
  <si>
    <t>Annual future minimum royalty payments due</t>
  </si>
  <si>
    <t>Collaborations revenue</t>
  </si>
  <si>
    <t>License Agreement with Hitachi [Member]</t>
  </si>
  <si>
    <t>CDC [Member]</t>
  </si>
  <si>
    <t>Number of contract awarded year</t>
  </si>
  <si>
    <t>1 year</t>
  </si>
  <si>
    <t>Revenue related to contract</t>
  </si>
  <si>
    <t>CDC [Member] | Cloud-Based Mobile Software [Member]</t>
  </si>
  <si>
    <t>Contract awarded value for funds development and evaluation of software</t>
  </si>
  <si>
    <t>FISH Product Line [Member]</t>
  </si>
  <si>
    <t>Number of license agreements | Agreement</t>
  </si>
  <si>
    <t>Related Party Transactions (Details Textual) - USD ($)</t>
  </si>
  <si>
    <t>14 Months Ended</t>
  </si>
  <si>
    <t>Oct. 31, 2016</t>
  </si>
  <si>
    <t>Related Party Transaction [Line Items]</t>
  </si>
  <si>
    <t>Merck Sharp &amp; Dohme Corp [Member]</t>
  </si>
  <si>
    <t>Research and development agreement description</t>
  </si>
  <si>
    <t>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t>
  </si>
  <si>
    <t>Maximum required amount to expend for procurement of materials</t>
  </si>
  <si>
    <t>Merck Sharp &amp; Dohme Corp [Member] | Research and Development Expense [Member]</t>
  </si>
  <si>
    <t>Procurement costs recognized</t>
  </si>
  <si>
    <t>Fluidigm Corporation Supply Agreement [Member]</t>
  </si>
  <si>
    <t>Contractual agreement period</t>
  </si>
  <si>
    <t>Additional contractual agreement period</t>
  </si>
  <si>
    <t>Contractual agreement maturity date</t>
  </si>
  <si>
    <t>Mar. 17,
		2018</t>
  </si>
  <si>
    <t>Contractual agreement description</t>
  </si>
  <si>
    <t>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t>
  </si>
  <si>
    <t>Related party transaction, expenses from transactions with related party</t>
  </si>
  <si>
    <t>Related party transaction, purchases from related party</t>
  </si>
  <si>
    <t>Payments to acquire equipment on lease</t>
  </si>
  <si>
    <t>Subcontractor Agreement | ILÚM Health Solutions, LLC [Member]</t>
  </si>
  <si>
    <t>Fair Value Measurements - Schedule of Financial Assets and Liabilities Measured at Fair Value on a Recurring Basis (Details)</t>
  </si>
  <si>
    <t>Embedded Conversion Option Liability [Member]</t>
  </si>
  <si>
    <t>Changes in the fair value of Level 3 liabilities measured at fair value on recurring basis</t>
  </si>
  <si>
    <t>Balance at the beginning of the period</t>
  </si>
  <si>
    <t>Established in 2017</t>
  </si>
  <si>
    <t>Expensed</t>
  </si>
  <si>
    <t>Balance at the end of the period</t>
  </si>
  <si>
    <t>Warrant Liability [Member]</t>
  </si>
  <si>
    <t>Change in Fair Value</t>
  </si>
  <si>
    <t>Fair Value Measurements (Details Textual)</t>
  </si>
  <si>
    <t>Fair Value on Non-Recurring Basis [Member]</t>
  </si>
  <si>
    <t>Fair Value Assets And Liabilities Measured On Recurring And Nonrecurring Basis [Line Items]</t>
  </si>
  <si>
    <t>Financial assets measured at fair value</t>
  </si>
  <si>
    <t>Financial liabilities measured at fair value</t>
  </si>
  <si>
    <t>Impairment of non-financial assets and liabilities at fair value</t>
  </si>
  <si>
    <t>Fair Value on Recurring Basis [Member]</t>
  </si>
  <si>
    <t>Non-financial assets measured at fair value</t>
  </si>
  <si>
    <t>Non-financial liabilities measured at fair value</t>
  </si>
  <si>
    <t>Subsequent events (Details Textual) - USD ($)</t>
  </si>
  <si>
    <t>Jan. 17, 2018</t>
  </si>
  <si>
    <t>Jan. 05, 2018</t>
  </si>
  <si>
    <t>Subsequent Event [Line Items]</t>
  </si>
  <si>
    <t>Subsequent Event [Member]</t>
  </si>
  <si>
    <t>Stock split</t>
  </si>
  <si>
    <t>On January 17, 2018, the Board of Directors of the Company approved a one-for-twenty-five reverse stock split. All share and per share information in these consolidated financial statements, except for par value and authorized shares, have been amended to reflect the reverse stock split.</t>
  </si>
  <si>
    <t>Subsequent Event [Member] | Life Technologies Corporation Supply Agreement [Member]</t>
  </si>
  <si>
    <t>Agreement term</t>
  </si>
  <si>
    <t>Annual minimum purchases per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938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102412</v>
      </c>
    </row>
    <row r="17" spans="1:4">
      <c r="A17" s="4" t="s">
        <v>28</v>
      </c>
      <c r="B17" s="4" t="s">
        <v>29</v>
      </c>
    </row>
    <row r="18" spans="1:4">
      <c r="A18" s="4" t="s">
        <v>30</v>
      </c>
      <c r="C18" s="5" t="n">
        <v>528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54</v>
      </c>
      <c r="B10" s="4" t="s">
        <v>230</v>
      </c>
    </row>
    <row r="11" spans="1:2">
      <c r="A11" s="4" t="s">
        <v>231</v>
      </c>
      <c r="B11" s="4" t="s">
        <v>232</v>
      </c>
    </row>
    <row r="12" spans="1:2">
      <c r="A12" s="4" t="s">
        <v>233</v>
      </c>
      <c r="B12" s="4" t="s">
        <v>234</v>
      </c>
    </row>
    <row r="13" spans="1:2">
      <c r="A13" s="4" t="s">
        <v>52</v>
      </c>
      <c r="B13" s="4" t="s">
        <v>235</v>
      </c>
    </row>
    <row r="14" spans="1:2">
      <c r="A14" s="4" t="s">
        <v>236</v>
      </c>
      <c r="B14" s="4" t="s">
        <v>237</v>
      </c>
    </row>
    <row r="15" spans="1:2">
      <c r="A15" s="4" t="s">
        <v>238</v>
      </c>
      <c r="B15" s="4" t="s">
        <v>239</v>
      </c>
    </row>
    <row r="16" spans="1:2">
      <c r="A16" s="4" t="s">
        <v>148</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7171</v>
      </c>
      <c r="C3" s="6" t="n">
        <v>4117324</v>
      </c>
    </row>
    <row r="4" spans="1:3">
      <c r="A4" s="4" t="s">
        <v>35</v>
      </c>
      <c r="B4" s="5" t="n">
        <v>809540</v>
      </c>
      <c r="C4" s="5" t="n">
        <v>542420</v>
      </c>
    </row>
    <row r="5" spans="1:3">
      <c r="A5" s="4" t="s">
        <v>36</v>
      </c>
      <c r="B5" s="5" t="n">
        <v>533425</v>
      </c>
      <c r="C5" s="5" t="n">
        <v>692368</v>
      </c>
    </row>
    <row r="6" spans="1:3">
      <c r="A6" s="4" t="s">
        <v>37</v>
      </c>
      <c r="B6" s="5" t="n">
        <v>311644</v>
      </c>
      <c r="C6" s="5" t="n">
        <v>329646</v>
      </c>
    </row>
    <row r="7" spans="1:3">
      <c r="A7" s="4" t="s">
        <v>38</v>
      </c>
      <c r="B7" s="5" t="n">
        <v>3501780</v>
      </c>
      <c r="C7" s="5" t="n">
        <v>5681758</v>
      </c>
    </row>
    <row r="8" spans="1:3">
      <c r="A8" s="4" t="s">
        <v>39</v>
      </c>
      <c r="B8" s="5" t="n">
        <v>835537</v>
      </c>
      <c r="C8" s="5" t="n">
        <v>800723</v>
      </c>
    </row>
    <row r="9" spans="1:3">
      <c r="A9" s="4" t="s">
        <v>40</v>
      </c>
      <c r="B9" s="5" t="n">
        <v>600814</v>
      </c>
      <c r="C9" s="5" t="n">
        <v>600814</v>
      </c>
    </row>
    <row r="10" spans="1:3">
      <c r="A10" s="4" t="s">
        <v>41</v>
      </c>
      <c r="B10" s="5" t="n">
        <v>1353182</v>
      </c>
      <c r="C10" s="5" t="n">
        <v>1620998</v>
      </c>
    </row>
    <row r="11" spans="1:3">
      <c r="A11" s="4" t="s">
        <v>42</v>
      </c>
      <c r="B11" s="5" t="n">
        <v>328601</v>
      </c>
      <c r="C11" s="5" t="n">
        <v>279752</v>
      </c>
    </row>
    <row r="12" spans="1:3">
      <c r="A12" s="4" t="s">
        <v>43</v>
      </c>
      <c r="B12" s="5" t="n">
        <v>6619914</v>
      </c>
      <c r="C12" s="5" t="n">
        <v>8984045</v>
      </c>
    </row>
    <row r="13" spans="1:3">
      <c r="A13" s="3" t="s">
        <v>44</v>
      </c>
    </row>
    <row r="14" spans="1:3">
      <c r="A14" s="4" t="s">
        <v>45</v>
      </c>
      <c r="B14" s="5" t="n">
        <v>1691712</v>
      </c>
      <c r="C14" s="5" t="n">
        <v>2232563</v>
      </c>
    </row>
    <row r="15" spans="1:3">
      <c r="A15" s="4" t="s">
        <v>46</v>
      </c>
      <c r="B15" s="5" t="n">
        <v>746924</v>
      </c>
      <c r="C15" s="5" t="n">
        <v>578480</v>
      </c>
    </row>
    <row r="16" spans="1:3">
      <c r="A16" s="4" t="s">
        <v>47</v>
      </c>
      <c r="B16" s="5" t="n">
        <v>1160714</v>
      </c>
      <c r="C16" s="5" t="n">
        <v>1215283</v>
      </c>
    </row>
    <row r="17" spans="1:3">
      <c r="A17" s="4" t="s">
        <v>48</v>
      </c>
      <c r="B17" s="5" t="n">
        <v>24442</v>
      </c>
      <c r="C17" s="5" t="n">
        <v>37397</v>
      </c>
    </row>
    <row r="18" spans="1:3">
      <c r="A18" s="4" t="s">
        <v>49</v>
      </c>
      <c r="B18" s="5" t="n">
        <v>1010961</v>
      </c>
      <c r="C18" s="5" t="n">
        <v>1023815</v>
      </c>
    </row>
    <row r="19" spans="1:3">
      <c r="A19" s="4" t="s">
        <v>50</v>
      </c>
      <c r="B19" s="5" t="n">
        <v>154839</v>
      </c>
      <c r="C19" s="5" t="n">
        <v>184399</v>
      </c>
    </row>
    <row r="20" spans="1:3">
      <c r="A20" s="4" t="s">
        <v>51</v>
      </c>
      <c r="B20" s="5" t="n">
        <v>4789592</v>
      </c>
      <c r="C20" s="5" t="n">
        <v>5271937</v>
      </c>
    </row>
    <row r="21" spans="1:3">
      <c r="A21" s="4" t="s">
        <v>52</v>
      </c>
      <c r="B21" s="5" t="n">
        <v>290719</v>
      </c>
      <c r="C21" s="5" t="n">
        <v>398084</v>
      </c>
    </row>
    <row r="22" spans="1:3">
      <c r="A22" s="4" t="s">
        <v>53</v>
      </c>
      <c r="B22" s="5" t="n">
        <v>8453</v>
      </c>
      <c r="C22" s="5" t="n">
        <v>0</v>
      </c>
    </row>
    <row r="23" spans="1:3">
      <c r="A23" s="4" t="s">
        <v>54</v>
      </c>
      <c r="B23" s="5" t="n">
        <v>130153</v>
      </c>
      <c r="C23" s="5" t="n">
        <v>146543</v>
      </c>
    </row>
    <row r="24" spans="1:3">
      <c r="A24" s="4" t="s">
        <v>55</v>
      </c>
      <c r="B24" s="5" t="n">
        <v>5218917</v>
      </c>
      <c r="C24" s="5" t="n">
        <v>5816564</v>
      </c>
    </row>
    <row r="25" spans="1:3">
      <c r="A25" s="4" t="s">
        <v>56</v>
      </c>
      <c r="B25" s="4" t="s">
        <v>57</v>
      </c>
      <c r="C25" s="4" t="s">
        <v>57</v>
      </c>
    </row>
    <row r="26" spans="1:3">
      <c r="A26" s="3" t="s">
        <v>58</v>
      </c>
    </row>
    <row r="27" spans="1:3">
      <c r="A27" s="4" t="s">
        <v>59</v>
      </c>
      <c r="B27" s="5" t="n">
        <v>22653</v>
      </c>
      <c r="C27" s="5" t="n">
        <v>10122</v>
      </c>
    </row>
    <row r="28" spans="1:3">
      <c r="A28" s="4" t="s">
        <v>60</v>
      </c>
      <c r="B28" s="5" t="n">
        <v>0</v>
      </c>
      <c r="C28" s="5" t="n">
        <v>0</v>
      </c>
    </row>
    <row r="29" spans="1:3">
      <c r="A29" s="4" t="s">
        <v>61</v>
      </c>
      <c r="B29" s="5" t="n">
        <v>150114671</v>
      </c>
      <c r="C29" s="5" t="n">
        <v>136442302</v>
      </c>
    </row>
    <row r="30" spans="1:3">
      <c r="A30" s="4" t="s">
        <v>62</v>
      </c>
      <c r="B30" s="5" t="n">
        <v>-25900</v>
      </c>
      <c r="C30" s="5" t="n">
        <v>6176</v>
      </c>
    </row>
    <row r="31" spans="1:3">
      <c r="A31" s="4" t="s">
        <v>63</v>
      </c>
      <c r="B31" s="5" t="n">
        <v>-148710427</v>
      </c>
      <c r="C31" s="5" t="n">
        <v>-133291119</v>
      </c>
    </row>
    <row r="32" spans="1:3">
      <c r="A32" s="4" t="s">
        <v>64</v>
      </c>
      <c r="B32" s="5" t="n">
        <v>1400997</v>
      </c>
      <c r="C32" s="5" t="n">
        <v>3167481</v>
      </c>
    </row>
    <row r="33" spans="1:3">
      <c r="A33" s="4" t="s">
        <v>65</v>
      </c>
      <c r="B33" s="6" t="n">
        <v>6619914</v>
      </c>
      <c r="C33" s="6" t="n">
        <v>898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8</v>
      </c>
      <c r="B1" s="2" t="s">
        <v>1</v>
      </c>
    </row>
    <row r="2" spans="1:2">
      <c r="B2" s="2" t="s">
        <v>279</v>
      </c>
    </row>
    <row r="3" spans="1:2">
      <c r="A3" s="3" t="s">
        <v>182</v>
      </c>
    </row>
    <row r="4" spans="1:2">
      <c r="A4" s="4" t="s">
        <v>280</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80"/>
    <col customWidth="1" max="11" min="11" width="14"/>
  </cols>
  <sheetData>
    <row r="1" spans="1:11">
      <c r="A1" s="1" t="s">
        <v>281</v>
      </c>
      <c r="B1" s="2" t="s">
        <v>282</v>
      </c>
      <c r="C1" s="2" t="s">
        <v>2</v>
      </c>
      <c r="D1" s="2" t="s">
        <v>283</v>
      </c>
      <c r="E1" s="2" t="s">
        <v>284</v>
      </c>
      <c r="F1" s="2" t="s">
        <v>285</v>
      </c>
      <c r="G1" s="2" t="s">
        <v>286</v>
      </c>
      <c r="H1" s="2" t="s">
        <v>287</v>
      </c>
      <c r="I1" s="2" t="s">
        <v>288</v>
      </c>
      <c r="J1" s="2" t="s">
        <v>2</v>
      </c>
      <c r="K1" s="2" t="s">
        <v>32</v>
      </c>
    </row>
    <row r="2" spans="1:11">
      <c r="A2" s="3" t="s">
        <v>289</v>
      </c>
    </row>
    <row r="3" spans="1:11">
      <c r="A3" s="4" t="s">
        <v>290</v>
      </c>
      <c r="J3" s="6" t="n">
        <v>8754882</v>
      </c>
      <c r="K3" s="6" t="n">
        <v>0</v>
      </c>
    </row>
    <row r="4" spans="1:11">
      <c r="A4" s="4" t="s">
        <v>291</v>
      </c>
      <c r="J4" s="5" t="n">
        <v>3808836</v>
      </c>
      <c r="K4" s="5" t="n">
        <v>4405973</v>
      </c>
    </row>
    <row r="5" spans="1:11">
      <c r="A5" s="4" t="s">
        <v>292</v>
      </c>
      <c r="I5" s="6" t="n">
        <v>9500000</v>
      </c>
      <c r="J5" s="6" t="n">
        <v>0</v>
      </c>
      <c r="K5" s="5" t="n">
        <v>9460749</v>
      </c>
    </row>
    <row r="6" spans="1:11">
      <c r="A6" s="4" t="s">
        <v>293</v>
      </c>
    </row>
    <row r="7" spans="1:11">
      <c r="A7" s="3" t="s">
        <v>289</v>
      </c>
    </row>
    <row r="8" spans="1:11">
      <c r="A8" s="4" t="s">
        <v>294</v>
      </c>
      <c r="E8" s="4" t="s">
        <v>295</v>
      </c>
    </row>
    <row r="9" spans="1:11">
      <c r="A9" s="4" t="s">
        <v>296</v>
      </c>
      <c r="J9" s="4" t="s">
        <v>297</v>
      </c>
    </row>
    <row r="10" spans="1:11">
      <c r="A10" s="4" t="s">
        <v>298</v>
      </c>
      <c r="J10" s="4" t="s">
        <v>299</v>
      </c>
    </row>
    <row r="11" spans="1:11">
      <c r="A11" s="4" t="s">
        <v>300</v>
      </c>
      <c r="E11" s="4" t="s">
        <v>301</v>
      </c>
    </row>
    <row r="12" spans="1:11">
      <c r="A12" s="4" t="s">
        <v>302</v>
      </c>
    </row>
    <row r="13" spans="1:11">
      <c r="A13" s="3" t="s">
        <v>289</v>
      </c>
    </row>
    <row r="14" spans="1:11">
      <c r="A14" s="4" t="s">
        <v>294</v>
      </c>
      <c r="F14" s="4" t="s">
        <v>295</v>
      </c>
    </row>
    <row r="15" spans="1:11">
      <c r="A15" s="4" t="s">
        <v>296</v>
      </c>
      <c r="F15" s="4" t="s">
        <v>303</v>
      </c>
    </row>
    <row r="16" spans="1:11">
      <c r="A16" s="4" t="s">
        <v>304</v>
      </c>
    </row>
    <row r="17" spans="1:11">
      <c r="A17" s="3" t="s">
        <v>289</v>
      </c>
    </row>
    <row r="18" spans="1:11">
      <c r="A18" s="4" t="s">
        <v>305</v>
      </c>
      <c r="F18" s="6" t="n">
        <v>1500000</v>
      </c>
    </row>
    <row r="19" spans="1:11">
      <c r="A19" s="4" t="s">
        <v>306</v>
      </c>
    </row>
    <row r="20" spans="1:11">
      <c r="A20" s="3" t="s">
        <v>289</v>
      </c>
    </row>
    <row r="21" spans="1:11">
      <c r="A21" s="4" t="s">
        <v>305</v>
      </c>
      <c r="F21" s="5" t="n">
        <v>500000</v>
      </c>
    </row>
    <row r="22" spans="1:11">
      <c r="A22" s="4" t="s">
        <v>307</v>
      </c>
    </row>
    <row r="23" spans="1:11">
      <c r="A23" s="3" t="s">
        <v>289</v>
      </c>
    </row>
    <row r="24" spans="1:11">
      <c r="A24" s="4" t="s">
        <v>305</v>
      </c>
      <c r="F24" s="5" t="n">
        <v>500000</v>
      </c>
    </row>
    <row r="25" spans="1:11">
      <c r="A25" s="4" t="s">
        <v>308</v>
      </c>
    </row>
    <row r="26" spans="1:11">
      <c r="A26" s="3" t="s">
        <v>289</v>
      </c>
    </row>
    <row r="27" spans="1:11">
      <c r="A27" s="4" t="s">
        <v>305</v>
      </c>
      <c r="F27" s="6" t="n">
        <v>500000</v>
      </c>
    </row>
    <row r="28" spans="1:11">
      <c r="A28" s="4" t="s">
        <v>309</v>
      </c>
    </row>
    <row r="29" spans="1:11">
      <c r="A29" s="3" t="s">
        <v>289</v>
      </c>
    </row>
    <row r="30" spans="1:11">
      <c r="A30" s="4" t="s">
        <v>310</v>
      </c>
      <c r="J30" s="6" t="n">
        <v>5000000</v>
      </c>
    </row>
    <row r="31" spans="1:11">
      <c r="A31" s="4" t="s">
        <v>311</v>
      </c>
    </row>
    <row r="32" spans="1:11">
      <c r="A32" s="3" t="s">
        <v>289</v>
      </c>
    </row>
    <row r="33" spans="1:11">
      <c r="A33" s="4" t="s">
        <v>312</v>
      </c>
      <c r="D33" s="5" t="n">
        <v>18164195</v>
      </c>
    </row>
    <row r="34" spans="1:11">
      <c r="A34" s="4" t="s">
        <v>313</v>
      </c>
      <c r="D34" s="7" t="n">
        <v>0.4</v>
      </c>
    </row>
    <row r="35" spans="1:11">
      <c r="A35" s="4" t="s">
        <v>314</v>
      </c>
      <c r="D35" s="6" t="n">
        <v>10000000</v>
      </c>
    </row>
    <row r="36" spans="1:11">
      <c r="A36" s="4" t="s">
        <v>290</v>
      </c>
      <c r="D36" s="6" t="n">
        <v>8800000</v>
      </c>
    </row>
    <row r="37" spans="1:11">
      <c r="A37" s="4" t="s">
        <v>315</v>
      </c>
      <c r="J37" s="4" t="s">
        <v>316</v>
      </c>
    </row>
    <row r="38" spans="1:11">
      <c r="A38" s="4" t="s">
        <v>317</v>
      </c>
      <c r="D38" s="8" t="n">
        <v>0.04</v>
      </c>
    </row>
    <row r="39" spans="1:11">
      <c r="A39" s="4" t="s">
        <v>318</v>
      </c>
      <c r="D39" s="9" t="n">
        <v>10.625</v>
      </c>
    </row>
    <row r="40" spans="1:11">
      <c r="A40" s="4" t="s">
        <v>319</v>
      </c>
      <c r="D40" s="4" t="s">
        <v>320</v>
      </c>
    </row>
    <row r="41" spans="1:11">
      <c r="A41" s="4" t="s">
        <v>321</v>
      </c>
    </row>
    <row r="42" spans="1:11">
      <c r="A42" s="3" t="s">
        <v>289</v>
      </c>
    </row>
    <row r="43" spans="1:11">
      <c r="A43" s="4" t="s">
        <v>322</v>
      </c>
      <c r="D43" s="6" t="n">
        <v>1000000</v>
      </c>
      <c r="H43" s="6" t="n">
        <v>1000000</v>
      </c>
    </row>
    <row r="44" spans="1:11">
      <c r="A44" s="4" t="s">
        <v>108</v>
      </c>
    </row>
    <row r="45" spans="1:11">
      <c r="A45" s="3" t="s">
        <v>289</v>
      </c>
    </row>
    <row r="46" spans="1:11">
      <c r="A46" s="4" t="s">
        <v>323</v>
      </c>
      <c r="J46" s="6" t="n">
        <v>3808836</v>
      </c>
      <c r="K46" s="5" t="n">
        <v>4405973</v>
      </c>
    </row>
    <row r="47" spans="1:11">
      <c r="A47" s="4" t="s">
        <v>324</v>
      </c>
    </row>
    <row r="48" spans="1:11">
      <c r="A48" s="3" t="s">
        <v>289</v>
      </c>
    </row>
    <row r="49" spans="1:11">
      <c r="A49" s="4" t="s">
        <v>323</v>
      </c>
      <c r="G49" s="6" t="n">
        <v>11500000</v>
      </c>
    </row>
    <row r="50" spans="1:11">
      <c r="A50" s="4" t="s">
        <v>325</v>
      </c>
      <c r="G50" s="4" t="s">
        <v>326</v>
      </c>
    </row>
    <row r="51" spans="1:11">
      <c r="A51" s="4" t="s">
        <v>291</v>
      </c>
      <c r="C51" s="6" t="n">
        <v>8200000</v>
      </c>
      <c r="J51" s="5" t="n">
        <v>8200000</v>
      </c>
    </row>
    <row r="52" spans="1:11">
      <c r="A52" s="4" t="s">
        <v>327</v>
      </c>
      <c r="C52" s="5" t="n">
        <v>8800000</v>
      </c>
      <c r="J52" s="5" t="n">
        <v>8800000</v>
      </c>
    </row>
    <row r="53" spans="1:11">
      <c r="A53" s="4" t="s">
        <v>328</v>
      </c>
      <c r="C53" s="6" t="n">
        <v>2700000</v>
      </c>
      <c r="J53" s="6" t="n">
        <v>2700000</v>
      </c>
    </row>
    <row r="54" spans="1:11">
      <c r="A54" s="4" t="s">
        <v>329</v>
      </c>
    </row>
    <row r="55" spans="1:11">
      <c r="A55" s="3" t="s">
        <v>289</v>
      </c>
    </row>
    <row r="56" spans="1:11">
      <c r="A56" s="4" t="s">
        <v>330</v>
      </c>
      <c r="G56" s="6" t="n">
        <v>25000000</v>
      </c>
    </row>
    <row r="57" spans="1:11">
      <c r="A57" s="4" t="s">
        <v>331</v>
      </c>
    </row>
    <row r="58" spans="1:11">
      <c r="A58" s="3" t="s">
        <v>289</v>
      </c>
    </row>
    <row r="59" spans="1:11">
      <c r="A59" s="4" t="s">
        <v>315</v>
      </c>
      <c r="J59" s="4" t="s">
        <v>332</v>
      </c>
    </row>
    <row r="60" spans="1:11">
      <c r="A60" s="4" t="s">
        <v>317</v>
      </c>
      <c r="I60" s="8" t="n">
        <v>0.03</v>
      </c>
    </row>
    <row r="61" spans="1:11">
      <c r="A61" s="4" t="s">
        <v>318</v>
      </c>
      <c r="I61" s="7" t="n">
        <v>1.14</v>
      </c>
    </row>
    <row r="62" spans="1:11">
      <c r="A62" s="4" t="s">
        <v>333</v>
      </c>
      <c r="I62" s="5" t="n">
        <v>271606</v>
      </c>
    </row>
    <row r="63" spans="1:11">
      <c r="A63" s="4" t="s">
        <v>323</v>
      </c>
      <c r="K63" s="6" t="n">
        <v>9460749</v>
      </c>
    </row>
    <row r="64" spans="1:11">
      <c r="A64" s="4" t="s">
        <v>292</v>
      </c>
      <c r="I64" s="6" t="n">
        <v>9500000</v>
      </c>
    </row>
    <row r="65" spans="1:11">
      <c r="A65" s="4" t="s">
        <v>334</v>
      </c>
    </row>
    <row r="66" spans="1:11">
      <c r="A66" s="3" t="s">
        <v>289</v>
      </c>
    </row>
    <row r="67" spans="1:11">
      <c r="A67" s="4" t="s">
        <v>312</v>
      </c>
      <c r="D67" s="5" t="n">
        <v>6835805</v>
      </c>
    </row>
    <row r="68" spans="1:11">
      <c r="A68" s="4" t="s">
        <v>313</v>
      </c>
      <c r="D68" s="7" t="n">
        <v>0.39</v>
      </c>
    </row>
    <row r="69" spans="1:11">
      <c r="A69" s="4" t="s">
        <v>335</v>
      </c>
    </row>
    <row r="70" spans="1:11">
      <c r="A70" s="3" t="s">
        <v>289</v>
      </c>
    </row>
    <row r="71" spans="1:11">
      <c r="A71" s="4" t="s">
        <v>317</v>
      </c>
      <c r="D71" s="8" t="n">
        <v>0.04</v>
      </c>
    </row>
    <row r="72" spans="1:11">
      <c r="A72" s="4" t="s">
        <v>318</v>
      </c>
      <c r="D72" s="7" t="n">
        <v>0.25</v>
      </c>
    </row>
    <row r="73" spans="1:11">
      <c r="A73" s="4" t="s">
        <v>336</v>
      </c>
    </row>
    <row r="74" spans="1:11">
      <c r="A74" s="3" t="s">
        <v>289</v>
      </c>
    </row>
    <row r="75" spans="1:11">
      <c r="A75" s="4" t="s">
        <v>318</v>
      </c>
      <c r="H75" s="7" t="n">
        <v>19.5</v>
      </c>
    </row>
    <row r="76" spans="1:11">
      <c r="A76" s="4" t="s">
        <v>333</v>
      </c>
      <c r="H76" s="5" t="n">
        <v>5634</v>
      </c>
    </row>
    <row r="77" spans="1:11">
      <c r="A77" s="4" t="s">
        <v>337</v>
      </c>
    </row>
    <row r="78" spans="1:11">
      <c r="A78" s="3" t="s">
        <v>289</v>
      </c>
    </row>
    <row r="79" spans="1:11">
      <c r="A79" s="4" t="s">
        <v>318</v>
      </c>
      <c r="H79" s="7" t="n">
        <v>17.25</v>
      </c>
    </row>
    <row r="80" spans="1:11">
      <c r="A80" s="4" t="s">
        <v>333</v>
      </c>
      <c r="H80" s="5" t="n">
        <v>6350</v>
      </c>
    </row>
    <row r="81" spans="1:11">
      <c r="A81" s="4" t="s">
        <v>338</v>
      </c>
    </row>
    <row r="82" spans="1:11">
      <c r="A82" s="3" t="s">
        <v>289</v>
      </c>
    </row>
    <row r="83" spans="1:11">
      <c r="A83" s="4" t="s">
        <v>312</v>
      </c>
      <c r="J83" s="5" t="n">
        <v>227216</v>
      </c>
      <c r="K83" s="5" t="n">
        <v>144795</v>
      </c>
    </row>
    <row r="84" spans="1:11">
      <c r="A84" s="4" t="s">
        <v>323</v>
      </c>
      <c r="J84" s="6" t="n">
        <v>2272</v>
      </c>
      <c r="K84" s="6" t="n">
        <v>1448</v>
      </c>
    </row>
    <row r="85" spans="1:11">
      <c r="A85" s="4" t="s">
        <v>339</v>
      </c>
    </row>
    <row r="86" spans="1:11">
      <c r="A86" s="3" t="s">
        <v>289</v>
      </c>
    </row>
    <row r="87" spans="1:11">
      <c r="A87" s="4" t="s">
        <v>312</v>
      </c>
      <c r="C87" s="5" t="n">
        <v>372000</v>
      </c>
      <c r="J87" s="5" t="n">
        <v>372000</v>
      </c>
    </row>
    <row r="88" spans="1:11">
      <c r="A88" s="4" t="s">
        <v>340</v>
      </c>
    </row>
    <row r="89" spans="1:11">
      <c r="A89" s="3" t="s">
        <v>289</v>
      </c>
    </row>
    <row r="90" spans="1:11">
      <c r="A90" s="4" t="s">
        <v>312</v>
      </c>
      <c r="I90" s="5" t="n">
        <v>269765</v>
      </c>
      <c r="K90" s="5" t="n">
        <v>269765</v>
      </c>
    </row>
    <row r="91" spans="1:11">
      <c r="A91" s="4" t="s">
        <v>323</v>
      </c>
      <c r="K91" s="6" t="n">
        <v>2697</v>
      </c>
    </row>
    <row r="92" spans="1:11">
      <c r="A92" s="4" t="s">
        <v>341</v>
      </c>
    </row>
    <row r="93" spans="1:11">
      <c r="A93" s="3" t="s">
        <v>289</v>
      </c>
    </row>
    <row r="94" spans="1:11">
      <c r="A94" s="4" t="s">
        <v>312</v>
      </c>
      <c r="I94" s="5" t="n">
        <v>2309428</v>
      </c>
    </row>
    <row r="95" spans="1:11">
      <c r="A95" s="4" t="s">
        <v>342</v>
      </c>
    </row>
    <row r="96" spans="1:11">
      <c r="A96" s="3" t="s">
        <v>289</v>
      </c>
    </row>
    <row r="97" spans="1:11">
      <c r="A97" s="4" t="s">
        <v>312</v>
      </c>
      <c r="B97" s="5" t="n">
        <v>2841152</v>
      </c>
    </row>
    <row r="98" spans="1:11">
      <c r="A98" s="4" t="s">
        <v>313</v>
      </c>
      <c r="B98" s="7" t="n">
        <v>3.25</v>
      </c>
    </row>
    <row r="99" spans="1:11">
      <c r="A99" s="4" t="s">
        <v>314</v>
      </c>
      <c r="B99" s="6" t="n">
        <v>12000000</v>
      </c>
    </row>
    <row r="100" spans="1:11">
      <c r="A100" s="4" t="s">
        <v>290</v>
      </c>
      <c r="B100" s="6" t="n">
        <v>10700000</v>
      </c>
    </row>
    <row r="101" spans="1:11">
      <c r="A101" s="4" t="s">
        <v>315</v>
      </c>
      <c r="B101" s="4" t="s">
        <v>343</v>
      </c>
    </row>
    <row r="102" spans="1:11">
      <c r="A102" s="4" t="s">
        <v>317</v>
      </c>
      <c r="B102" s="10" t="n">
        <v>0.5</v>
      </c>
    </row>
    <row r="103" spans="1:11">
      <c r="A103" s="4" t="s">
        <v>318</v>
      </c>
      <c r="B103" s="7" t="n">
        <v>3.25</v>
      </c>
    </row>
    <row r="104" spans="1:11">
      <c r="A104" s="4" t="s">
        <v>319</v>
      </c>
      <c r="B104" s="4" t="s">
        <v>320</v>
      </c>
    </row>
    <row r="105" spans="1:11">
      <c r="A105" s="4" t="s">
        <v>344</v>
      </c>
    </row>
    <row r="106" spans="1:11">
      <c r="A106" s="3" t="s">
        <v>289</v>
      </c>
    </row>
    <row r="107" spans="1:11">
      <c r="A107" s="4" t="s">
        <v>312</v>
      </c>
      <c r="B107" s="5" t="n">
        <v>851155</v>
      </c>
    </row>
    <row r="108" spans="1:11">
      <c r="A108" s="4" t="s">
        <v>313</v>
      </c>
      <c r="B108" s="7" t="n">
        <v>3.24</v>
      </c>
    </row>
    <row r="109" spans="1:11">
      <c r="A109" s="4" t="s">
        <v>345</v>
      </c>
    </row>
    <row r="110" spans="1:11">
      <c r="A110" s="3" t="s">
        <v>289</v>
      </c>
    </row>
    <row r="111" spans="1:11">
      <c r="A111" s="4" t="s">
        <v>318</v>
      </c>
      <c r="B111" s="7"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s>
  <sheetData>
    <row r="1" spans="1:4">
      <c r="A1" s="1" t="s">
        <v>346</v>
      </c>
      <c r="B1" s="2" t="s">
        <v>347</v>
      </c>
      <c r="C1" s="2" t="s">
        <v>348</v>
      </c>
      <c r="D1" s="2" t="s">
        <v>349</v>
      </c>
    </row>
    <row r="2" spans="1:4">
      <c r="A2" s="3" t="s">
        <v>350</v>
      </c>
    </row>
    <row r="3" spans="1:4">
      <c r="A3" s="4" t="s">
        <v>351</v>
      </c>
      <c r="B3" s="6" t="n">
        <v>250000</v>
      </c>
      <c r="C3" s="6" t="n">
        <v>250000</v>
      </c>
    </row>
    <row r="4" spans="1:4">
      <c r="A4" s="4" t="s">
        <v>352</v>
      </c>
      <c r="B4" s="5" t="n">
        <v>243380</v>
      </c>
      <c r="C4" s="5" t="n">
        <v>243380</v>
      </c>
      <c r="D4" s="6" t="n">
        <v>243380</v>
      </c>
    </row>
    <row r="5" spans="1:4">
      <c r="A5" s="4" t="s">
        <v>353</v>
      </c>
      <c r="B5" s="5" t="n">
        <v>31278</v>
      </c>
      <c r="C5" s="5" t="n">
        <v>31278</v>
      </c>
      <c r="D5" s="6" t="n">
        <v>26716</v>
      </c>
    </row>
    <row r="6" spans="1:4">
      <c r="A6" s="4" t="s">
        <v>354</v>
      </c>
      <c r="D6" s="5" t="n">
        <v>0</v>
      </c>
    </row>
    <row r="7" spans="1:4">
      <c r="A7" s="4" t="s">
        <v>355</v>
      </c>
      <c r="B7" s="6" t="n">
        <v>155507</v>
      </c>
      <c r="C7" s="5" t="n">
        <v>155507</v>
      </c>
      <c r="D7" s="6" t="n">
        <v>704516</v>
      </c>
    </row>
    <row r="8" spans="1:4">
      <c r="A8" s="4" t="s">
        <v>356</v>
      </c>
      <c r="C8" s="5" t="n">
        <v>401272</v>
      </c>
      <c r="D8" s="5" t="n">
        <v>388231</v>
      </c>
    </row>
    <row r="9" spans="1:4">
      <c r="A9" s="4" t="s">
        <v>357</v>
      </c>
      <c r="C9" s="5" t="n">
        <v>267816</v>
      </c>
      <c r="D9" s="5" t="n">
        <v>267816</v>
      </c>
    </row>
    <row r="10" spans="1:4">
      <c r="A10" s="4" t="s">
        <v>358</v>
      </c>
      <c r="C10" s="5" t="n">
        <v>0</v>
      </c>
      <c r="D10" s="6" t="n">
        <v>0</v>
      </c>
    </row>
    <row r="11" spans="1:4">
      <c r="A11" s="4" t="s">
        <v>359</v>
      </c>
      <c r="C11" s="6" t="n">
        <v>0</v>
      </c>
    </row>
    <row r="12" spans="1:4">
      <c r="A12" s="4" t="s">
        <v>360</v>
      </c>
      <c r="B12" s="4" t="s">
        <v>361</v>
      </c>
    </row>
    <row r="13" spans="1:4">
      <c r="A13" s="4" t="s">
        <v>362</v>
      </c>
      <c r="C13" s="10" t="n">
        <v>1.6</v>
      </c>
      <c r="D13" s="10" t="n">
        <v>0.5</v>
      </c>
    </row>
    <row r="14" spans="1:4">
      <c r="A14" s="4" t="s">
        <v>363</v>
      </c>
    </row>
    <row r="15" spans="1:4">
      <c r="A15" s="3" t="s">
        <v>350</v>
      </c>
    </row>
    <row r="16" spans="1:4">
      <c r="A16" s="4" t="s">
        <v>364</v>
      </c>
      <c r="B16" s="6" t="n">
        <v>165544893</v>
      </c>
      <c r="C16" s="6" t="n">
        <v>165544893</v>
      </c>
      <c r="D16" s="6" t="n">
        <v>150950436</v>
      </c>
    </row>
    <row r="17" spans="1:4">
      <c r="A17" s="4" t="s">
        <v>365</v>
      </c>
    </row>
    <row r="18" spans="1:4">
      <c r="A18" s="3" t="s">
        <v>350</v>
      </c>
    </row>
    <row r="19" spans="1:4">
      <c r="A19" s="4" t="s">
        <v>366</v>
      </c>
      <c r="C19" s="4" t="s">
        <v>367</v>
      </c>
    </row>
    <row r="20" spans="1:4">
      <c r="A20" s="4" t="s">
        <v>368</v>
      </c>
    </row>
    <row r="21" spans="1:4">
      <c r="A21" s="3" t="s">
        <v>350</v>
      </c>
    </row>
    <row r="22" spans="1:4">
      <c r="A22" s="4" t="s">
        <v>366</v>
      </c>
      <c r="C22" s="4" t="s">
        <v>369</v>
      </c>
    </row>
    <row r="23" spans="1:4">
      <c r="A23" s="4" t="s">
        <v>370</v>
      </c>
    </row>
    <row r="24" spans="1:4">
      <c r="A24" s="3" t="s">
        <v>350</v>
      </c>
    </row>
    <row r="25" spans="1:4">
      <c r="A25" s="4" t="s">
        <v>366</v>
      </c>
      <c r="C25" s="4" t="s">
        <v>369</v>
      </c>
    </row>
    <row r="26" spans="1:4">
      <c r="A26" s="4" t="s">
        <v>371</v>
      </c>
    </row>
    <row r="27" spans="1:4">
      <c r="A27" s="3" t="s">
        <v>350</v>
      </c>
    </row>
    <row r="28" spans="1:4">
      <c r="A28" s="4" t="s">
        <v>372</v>
      </c>
      <c r="C28" s="4" t="s">
        <v>373</v>
      </c>
      <c r="D28" s="4" t="s">
        <v>374</v>
      </c>
    </row>
    <row r="29" spans="1:4">
      <c r="A29" s="4" t="s">
        <v>375</v>
      </c>
    </row>
    <row r="30" spans="1:4">
      <c r="A30" s="3" t="s">
        <v>350</v>
      </c>
    </row>
    <row r="31" spans="1:4">
      <c r="A31" s="4" t="s">
        <v>372</v>
      </c>
      <c r="C31" s="4" t="s">
        <v>376</v>
      </c>
    </row>
    <row r="32" spans="1:4">
      <c r="A32" s="4" t="s">
        <v>377</v>
      </c>
    </row>
    <row r="33" spans="1:4">
      <c r="A33" s="3" t="s">
        <v>350</v>
      </c>
    </row>
    <row r="34" spans="1:4">
      <c r="A34" s="4" t="s">
        <v>378</v>
      </c>
      <c r="C34" s="4" t="s">
        <v>379</v>
      </c>
    </row>
    <row r="35" spans="1:4">
      <c r="A35" s="4" t="s">
        <v>380</v>
      </c>
      <c r="C35" s="4" t="s">
        <v>381</v>
      </c>
    </row>
    <row r="36" spans="1:4">
      <c r="A36" s="4" t="s">
        <v>382</v>
      </c>
      <c r="C36" s="4" t="s">
        <v>383</v>
      </c>
    </row>
    <row r="37" spans="1:4">
      <c r="A37" s="4" t="s">
        <v>384</v>
      </c>
    </row>
    <row r="38" spans="1:4">
      <c r="A38" s="3" t="s">
        <v>350</v>
      </c>
    </row>
    <row r="39" spans="1:4">
      <c r="A39" s="4" t="s">
        <v>378</v>
      </c>
      <c r="C39" s="4" t="s">
        <v>385</v>
      </c>
    </row>
    <row r="40" spans="1:4">
      <c r="A40" s="4" t="s">
        <v>380</v>
      </c>
      <c r="C40" s="4" t="s">
        <v>320</v>
      </c>
    </row>
    <row r="41" spans="1:4">
      <c r="A41" s="4" t="s">
        <v>382</v>
      </c>
      <c r="C41" s="4" t="s">
        <v>3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360134</v>
      </c>
      <c r="C3" s="6" t="n">
        <v>479479</v>
      </c>
    </row>
    <row r="4" spans="1:3">
      <c r="A4" s="4" t="s">
        <v>389</v>
      </c>
      <c r="B4" s="5" t="n">
        <v>51233</v>
      </c>
      <c r="C4" s="5" t="n">
        <v>27422</v>
      </c>
    </row>
    <row r="5" spans="1:3">
      <c r="A5" s="4" t="s">
        <v>390</v>
      </c>
      <c r="B5" s="5" t="n">
        <v>122058</v>
      </c>
      <c r="C5" s="5" t="n">
        <v>185467</v>
      </c>
    </row>
    <row r="6" spans="1:3">
      <c r="A6" s="4" t="s">
        <v>106</v>
      </c>
      <c r="B6" s="6" t="n">
        <v>533425</v>
      </c>
      <c r="C6" s="6" t="n">
        <v>6923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50</v>
      </c>
    </row>
    <row r="3" spans="1:3">
      <c r="A3" s="4" t="s">
        <v>392</v>
      </c>
      <c r="B3" s="6" t="n">
        <v>7044821</v>
      </c>
      <c r="C3" s="6" t="n">
        <v>6608735</v>
      </c>
    </row>
    <row r="4" spans="1:3">
      <c r="A4" s="4" t="s">
        <v>393</v>
      </c>
      <c r="B4" s="5" t="n">
        <v>-6209284</v>
      </c>
      <c r="C4" s="5" t="n">
        <v>-5808012</v>
      </c>
    </row>
    <row r="5" spans="1:3">
      <c r="A5" s="4" t="s">
        <v>39</v>
      </c>
      <c r="B5" s="5" t="n">
        <v>835537</v>
      </c>
      <c r="C5" s="5" t="n">
        <v>800723</v>
      </c>
    </row>
    <row r="6" spans="1:3">
      <c r="A6" s="4" t="s">
        <v>394</v>
      </c>
    </row>
    <row r="7" spans="1:3">
      <c r="A7" s="3" t="s">
        <v>350</v>
      </c>
    </row>
    <row r="8" spans="1:3">
      <c r="A8" s="4" t="s">
        <v>392</v>
      </c>
      <c r="B8" s="5" t="n">
        <v>4109367</v>
      </c>
      <c r="C8" s="5" t="n">
        <v>3785133</v>
      </c>
    </row>
    <row r="9" spans="1:3">
      <c r="A9" s="4" t="s">
        <v>395</v>
      </c>
    </row>
    <row r="10" spans="1:3">
      <c r="A10" s="3" t="s">
        <v>350</v>
      </c>
    </row>
    <row r="11" spans="1:3">
      <c r="A11" s="4" t="s">
        <v>392</v>
      </c>
      <c r="B11" s="5" t="n">
        <v>700299</v>
      </c>
      <c r="C11" s="5" t="n">
        <v>688952</v>
      </c>
    </row>
    <row r="12" spans="1:3">
      <c r="A12" s="4" t="s">
        <v>396</v>
      </c>
    </row>
    <row r="13" spans="1:3">
      <c r="A13" s="3" t="s">
        <v>350</v>
      </c>
    </row>
    <row r="14" spans="1:3">
      <c r="A14" s="4" t="s">
        <v>392</v>
      </c>
      <c r="B14" s="5" t="n">
        <v>1505651</v>
      </c>
      <c r="C14" s="5" t="n">
        <v>1472144</v>
      </c>
    </row>
    <row r="15" spans="1:3">
      <c r="A15" s="4" t="s">
        <v>397</v>
      </c>
    </row>
    <row r="16" spans="1:3">
      <c r="A16" s="3" t="s">
        <v>350</v>
      </c>
    </row>
    <row r="17" spans="1:3">
      <c r="A17" s="4" t="s">
        <v>392</v>
      </c>
      <c r="B17" s="6" t="n">
        <v>729504</v>
      </c>
      <c r="C17" s="6" t="n">
        <v>662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200000000</v>
      </c>
      <c r="C4" s="5" t="n">
        <v>200000000</v>
      </c>
    </row>
    <row r="5" spans="1:3">
      <c r="A5" s="4" t="s">
        <v>70</v>
      </c>
      <c r="B5" s="5" t="n">
        <v>2265320</v>
      </c>
      <c r="C5" s="5" t="n">
        <v>1012171</v>
      </c>
    </row>
    <row r="6" spans="1:3">
      <c r="A6" s="4" t="s">
        <v>71</v>
      </c>
      <c r="B6" s="5" t="n">
        <v>2265320</v>
      </c>
      <c r="C6" s="5" t="n">
        <v>1012171</v>
      </c>
    </row>
    <row r="7" spans="1:3">
      <c r="A7" s="4" t="s">
        <v>72</v>
      </c>
      <c r="B7" s="7" t="n">
        <v>0.01</v>
      </c>
      <c r="C7" s="7" t="n">
        <v>0.01</v>
      </c>
    </row>
    <row r="8" spans="1:3">
      <c r="A8" s="4" t="s">
        <v>73</v>
      </c>
      <c r="B8" s="5" t="n">
        <v>10000000</v>
      </c>
      <c r="C8" s="5" t="n">
        <v>10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2013000</v>
      </c>
      <c r="C3" s="6" t="n">
        <v>2013000</v>
      </c>
    </row>
    <row r="4" spans="1:3">
      <c r="A4" s="4" t="s">
        <v>401</v>
      </c>
      <c r="B4" s="5" t="n">
        <v>-659818</v>
      </c>
      <c r="C4" s="5" t="n">
        <v>-392002</v>
      </c>
    </row>
    <row r="5" spans="1:3">
      <c r="A5" s="4" t="s">
        <v>402</v>
      </c>
      <c r="B5" s="5" t="n">
        <v>1353182</v>
      </c>
      <c r="C5" s="5" t="n">
        <v>1620998</v>
      </c>
    </row>
    <row r="6" spans="1:3">
      <c r="A6" s="4" t="s">
        <v>403</v>
      </c>
    </row>
    <row r="7" spans="1:3">
      <c r="A7" s="3" t="s">
        <v>399</v>
      </c>
    </row>
    <row r="8" spans="1:3">
      <c r="A8" s="4" t="s">
        <v>400</v>
      </c>
      <c r="B8" s="5" t="n">
        <v>461000</v>
      </c>
      <c r="C8" s="5" t="n">
        <v>461000</v>
      </c>
    </row>
    <row r="9" spans="1:3">
      <c r="A9" s="4" t="s">
        <v>401</v>
      </c>
      <c r="B9" s="5" t="n">
        <v>-113679</v>
      </c>
      <c r="C9" s="5" t="n">
        <v>-67575</v>
      </c>
    </row>
    <row r="10" spans="1:3">
      <c r="A10" s="4" t="s">
        <v>402</v>
      </c>
      <c r="B10" s="5" t="n">
        <v>347321</v>
      </c>
      <c r="C10" s="5" t="n">
        <v>393425</v>
      </c>
    </row>
    <row r="11" spans="1:3">
      <c r="A11" s="4" t="s">
        <v>368</v>
      </c>
    </row>
    <row r="12" spans="1:3">
      <c r="A12" s="3" t="s">
        <v>399</v>
      </c>
    </row>
    <row r="13" spans="1:3">
      <c r="A13" s="4" t="s">
        <v>400</v>
      </c>
      <c r="B13" s="5" t="n">
        <v>458000</v>
      </c>
      <c r="C13" s="5" t="n">
        <v>458000</v>
      </c>
    </row>
    <row r="14" spans="1:3">
      <c r="A14" s="4" t="s">
        <v>401</v>
      </c>
      <c r="B14" s="5" t="n">
        <v>-161322</v>
      </c>
      <c r="C14" s="5" t="n">
        <v>-95898</v>
      </c>
    </row>
    <row r="15" spans="1:3">
      <c r="A15" s="4" t="s">
        <v>402</v>
      </c>
      <c r="B15" s="5" t="n">
        <v>296678</v>
      </c>
      <c r="C15" s="5" t="n">
        <v>362102</v>
      </c>
    </row>
    <row r="16" spans="1:3">
      <c r="A16" s="4" t="s">
        <v>370</v>
      </c>
    </row>
    <row r="17" spans="1:3">
      <c r="A17" s="3" t="s">
        <v>399</v>
      </c>
    </row>
    <row r="18" spans="1:3">
      <c r="A18" s="4" t="s">
        <v>400</v>
      </c>
      <c r="B18" s="5" t="n">
        <v>1094000</v>
      </c>
      <c r="C18" s="5" t="n">
        <v>1094000</v>
      </c>
    </row>
    <row r="19" spans="1:3">
      <c r="A19" s="4" t="s">
        <v>401</v>
      </c>
      <c r="B19" s="5" t="n">
        <v>-384817</v>
      </c>
      <c r="C19" s="5" t="n">
        <v>-228529</v>
      </c>
    </row>
    <row r="20" spans="1:3">
      <c r="A20" s="4" t="s">
        <v>402</v>
      </c>
      <c r="B20" s="6" t="n">
        <v>709183</v>
      </c>
      <c r="C20" s="6" t="n">
        <v>8654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88</v>
      </c>
    </row>
    <row r="3" spans="1:3">
      <c r="A3" s="5" t="n">
        <v>2018</v>
      </c>
      <c r="B3" s="6" t="n">
        <v>267816</v>
      </c>
    </row>
    <row r="4" spans="1:3">
      <c r="A4" s="5" t="n">
        <v>2019</v>
      </c>
      <c r="B4" s="5" t="n">
        <v>267816</v>
      </c>
    </row>
    <row r="5" spans="1:3">
      <c r="A5" s="5" t="n">
        <v>2020</v>
      </c>
      <c r="B5" s="5" t="n">
        <v>267816</v>
      </c>
    </row>
    <row r="6" spans="1:3">
      <c r="A6" s="5" t="n">
        <v>2021</v>
      </c>
      <c r="B6" s="5" t="n">
        <v>267816</v>
      </c>
    </row>
    <row r="7" spans="1:3">
      <c r="A7" s="5" t="n">
        <v>2022</v>
      </c>
      <c r="B7" s="5" t="n">
        <v>165117</v>
      </c>
    </row>
    <row r="8" spans="1:3">
      <c r="A8" s="4" t="s">
        <v>405</v>
      </c>
      <c r="B8" s="5" t="n">
        <v>116801</v>
      </c>
    </row>
    <row r="9" spans="1:3">
      <c r="A9" s="4" t="s">
        <v>402</v>
      </c>
      <c r="B9" s="6" t="n">
        <v>1353182</v>
      </c>
      <c r="C9" s="6" t="n">
        <v>16209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284</v>
      </c>
      <c r="C1" s="2" t="s">
        <v>407</v>
      </c>
      <c r="D1" s="2" t="s">
        <v>2</v>
      </c>
      <c r="E1" s="2" t="s">
        <v>32</v>
      </c>
    </row>
    <row r="2" spans="1:5">
      <c r="A2" s="3" t="s">
        <v>408</v>
      </c>
    </row>
    <row r="3" spans="1:5">
      <c r="A3" s="4" t="s">
        <v>162</v>
      </c>
      <c r="D3" s="6" t="n">
        <v>3808836</v>
      </c>
      <c r="E3" s="6" t="n">
        <v>4405973</v>
      </c>
    </row>
    <row r="4" spans="1:5">
      <c r="A4" s="4" t="s">
        <v>409</v>
      </c>
      <c r="D4" s="5" t="n">
        <v>-144064</v>
      </c>
      <c r="E4" s="5" t="n">
        <v>0</v>
      </c>
    </row>
    <row r="5" spans="1:5">
      <c r="A5" s="4" t="s">
        <v>410</v>
      </c>
    </row>
    <row r="6" spans="1:5">
      <c r="A6" s="3" t="s">
        <v>408</v>
      </c>
    </row>
    <row r="7" spans="1:5">
      <c r="A7" s="4" t="s">
        <v>312</v>
      </c>
      <c r="C7" s="5" t="n">
        <v>45454</v>
      </c>
    </row>
    <row r="8" spans="1:5">
      <c r="A8" s="4" t="s">
        <v>313</v>
      </c>
      <c r="C8" s="6" t="n">
        <v>110</v>
      </c>
    </row>
    <row r="9" spans="1:5">
      <c r="A9" s="4" t="s">
        <v>162</v>
      </c>
      <c r="C9" s="6" t="n">
        <v>5000000</v>
      </c>
    </row>
    <row r="10" spans="1:5">
      <c r="A10" s="4" t="s">
        <v>411</v>
      </c>
      <c r="C10" s="4" t="s">
        <v>412</v>
      </c>
    </row>
    <row r="11" spans="1:5">
      <c r="A11" s="4" t="s">
        <v>413</v>
      </c>
      <c r="C11" s="6" t="n">
        <v>1000000</v>
      </c>
    </row>
    <row r="12" spans="1:5">
      <c r="A12" s="4" t="s">
        <v>414</v>
      </c>
      <c r="C12" s="5" t="n">
        <v>50000</v>
      </c>
    </row>
    <row r="13" spans="1:5">
      <c r="A13" s="4" t="s">
        <v>415</v>
      </c>
      <c r="C13" s="5" t="n">
        <v>8000</v>
      </c>
    </row>
    <row r="14" spans="1:5">
      <c r="A14" s="4" t="s">
        <v>416</v>
      </c>
      <c r="C14" s="6" t="n">
        <v>42000</v>
      </c>
    </row>
    <row r="15" spans="1:5">
      <c r="A15" s="4" t="s">
        <v>417</v>
      </c>
    </row>
    <row r="16" spans="1:5">
      <c r="A16" s="3" t="s">
        <v>408</v>
      </c>
    </row>
    <row r="17" spans="1:5">
      <c r="A17" s="4" t="s">
        <v>411</v>
      </c>
      <c r="B17" s="4" t="s">
        <v>295</v>
      </c>
    </row>
    <row r="18" spans="1:5">
      <c r="A18" s="4" t="s">
        <v>298</v>
      </c>
      <c r="B18" s="4" t="s">
        <v>299</v>
      </c>
    </row>
    <row r="19" spans="1:5">
      <c r="A19" s="4" t="s">
        <v>418</v>
      </c>
      <c r="B19" s="4" t="s">
        <v>320</v>
      </c>
    </row>
    <row r="20" spans="1:5">
      <c r="A20" s="4" t="s">
        <v>419</v>
      </c>
      <c r="B20" s="5" t="n">
        <v>13120</v>
      </c>
    </row>
    <row r="21" spans="1:5">
      <c r="A21" s="4" t="s">
        <v>420</v>
      </c>
      <c r="B21" s="4" t="s">
        <v>421</v>
      </c>
    </row>
    <row r="22" spans="1:5">
      <c r="A22" s="4" t="s">
        <v>318</v>
      </c>
      <c r="B22" s="7" t="n">
        <v>19.5</v>
      </c>
    </row>
    <row r="23" spans="1:5">
      <c r="A23" s="4" t="s">
        <v>422</v>
      </c>
      <c r="B23" s="4" t="s">
        <v>423</v>
      </c>
    </row>
    <row r="24" spans="1:5">
      <c r="A24" s="4" t="s">
        <v>424</v>
      </c>
      <c r="D24" s="5" t="n">
        <v>1000000</v>
      </c>
      <c r="E24" s="6" t="n">
        <v>1000000</v>
      </c>
    </row>
    <row r="25" spans="1:5">
      <c r="A25" s="4" t="s">
        <v>425</v>
      </c>
    </row>
    <row r="26" spans="1:5">
      <c r="A26" s="3" t="s">
        <v>408</v>
      </c>
    </row>
    <row r="27" spans="1:5">
      <c r="A27" s="4" t="s">
        <v>409</v>
      </c>
      <c r="D27"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5"/>
    <col customWidth="1" max="3" min="3" width="21"/>
  </cols>
  <sheetData>
    <row r="1" spans="1:3">
      <c r="A1" s="1" t="s">
        <v>426</v>
      </c>
      <c r="B1" s="2" t="s">
        <v>1</v>
      </c>
    </row>
    <row r="2" spans="1:3">
      <c r="B2" s="2" t="s">
        <v>427</v>
      </c>
      <c r="C2" s="2" t="s">
        <v>428</v>
      </c>
    </row>
    <row r="3" spans="1:3">
      <c r="A3" s="3" t="s">
        <v>429</v>
      </c>
    </row>
    <row r="4" spans="1:3">
      <c r="A4" s="4" t="s">
        <v>430</v>
      </c>
      <c r="B4" s="6" t="n">
        <v>1010961</v>
      </c>
      <c r="C4" s="6" t="n">
        <v>1023815</v>
      </c>
    </row>
    <row r="5" spans="1:3">
      <c r="A5" s="4" t="s">
        <v>431</v>
      </c>
      <c r="B5" s="5" t="n">
        <v>233505</v>
      </c>
      <c r="C5" s="5" t="n">
        <v>143347</v>
      </c>
    </row>
    <row r="6" spans="1:3">
      <c r="A6" s="4" t="s">
        <v>432</v>
      </c>
    </row>
    <row r="7" spans="1:3">
      <c r="A7" s="3" t="s">
        <v>429</v>
      </c>
    </row>
    <row r="8" spans="1:3">
      <c r="A8" s="4" t="s">
        <v>433</v>
      </c>
      <c r="B8" s="5" t="n">
        <v>1100000</v>
      </c>
    </row>
    <row r="9" spans="1:3">
      <c r="A9" s="4" t="s">
        <v>410</v>
      </c>
    </row>
    <row r="10" spans="1:3">
      <c r="A10" s="3" t="s">
        <v>429</v>
      </c>
    </row>
    <row r="11" spans="1:3">
      <c r="A11" s="4" t="s">
        <v>430</v>
      </c>
      <c r="B11" s="5" t="n">
        <v>1000000</v>
      </c>
    </row>
    <row r="12" spans="1:3">
      <c r="A12" s="4" t="s">
        <v>434</v>
      </c>
      <c r="C12" s="6" t="n">
        <v>1000000</v>
      </c>
    </row>
    <row r="13" spans="1:3">
      <c r="A13" s="4" t="s">
        <v>435</v>
      </c>
    </row>
    <row r="14" spans="1:3">
      <c r="A14" s="3" t="s">
        <v>429</v>
      </c>
    </row>
    <row r="15" spans="1:3">
      <c r="A15" s="4" t="s">
        <v>430</v>
      </c>
      <c r="B15" s="6" t="n">
        <v>100000</v>
      </c>
    </row>
    <row r="16" spans="1:3">
      <c r="A16" s="4" t="s">
        <v>436</v>
      </c>
    </row>
    <row r="17" spans="1:3">
      <c r="A17" s="3" t="s">
        <v>429</v>
      </c>
    </row>
    <row r="18" spans="1:3">
      <c r="A18" s="4" t="s">
        <v>437</v>
      </c>
      <c r="B18" s="5" t="n">
        <v>3</v>
      </c>
    </row>
    <row r="19" spans="1:3">
      <c r="A19" s="4" t="s">
        <v>438</v>
      </c>
      <c r="B19"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80"/>
    <col customWidth="1" max="12" min="12" width="14"/>
  </cols>
  <sheetData>
    <row r="1" spans="1:12">
      <c r="A1" s="1" t="s">
        <v>439</v>
      </c>
      <c r="B1" s="2" t="s">
        <v>2</v>
      </c>
      <c r="C1" s="2" t="s">
        <v>283</v>
      </c>
      <c r="D1" s="2" t="s">
        <v>286</v>
      </c>
      <c r="E1" s="2" t="s">
        <v>440</v>
      </c>
      <c r="F1" s="2" t="s">
        <v>441</v>
      </c>
      <c r="G1" s="2" t="s">
        <v>287</v>
      </c>
      <c r="H1" s="2" t="s">
        <v>288</v>
      </c>
      <c r="I1" s="2" t="s">
        <v>442</v>
      </c>
      <c r="J1" s="2" t="s">
        <v>288</v>
      </c>
      <c r="K1" s="2" t="s">
        <v>2</v>
      </c>
      <c r="L1" s="2" t="s">
        <v>32</v>
      </c>
    </row>
    <row r="2" spans="1:12">
      <c r="A2" s="3" t="s">
        <v>443</v>
      </c>
    </row>
    <row r="3" spans="1:12">
      <c r="A3" s="4" t="s">
        <v>69</v>
      </c>
      <c r="B3" s="5" t="n">
        <v>200000000</v>
      </c>
      <c r="K3" s="5" t="n">
        <v>200000000</v>
      </c>
      <c r="L3" s="5" t="n">
        <v>200000000</v>
      </c>
    </row>
    <row r="4" spans="1:12">
      <c r="A4" s="4" t="s">
        <v>70</v>
      </c>
      <c r="B4" s="5" t="n">
        <v>2265320</v>
      </c>
      <c r="K4" s="5" t="n">
        <v>2265320</v>
      </c>
      <c r="L4" s="5" t="n">
        <v>1012171</v>
      </c>
    </row>
    <row r="5" spans="1:12">
      <c r="A5" s="4" t="s">
        <v>71</v>
      </c>
      <c r="B5" s="5" t="n">
        <v>2265320</v>
      </c>
      <c r="K5" s="5" t="n">
        <v>2265320</v>
      </c>
      <c r="L5" s="5" t="n">
        <v>1012171</v>
      </c>
    </row>
    <row r="6" spans="1:12">
      <c r="A6" s="4" t="s">
        <v>73</v>
      </c>
      <c r="B6" s="5" t="n">
        <v>10000000</v>
      </c>
      <c r="K6" s="5" t="n">
        <v>10000000</v>
      </c>
      <c r="L6" s="5" t="n">
        <v>10000000</v>
      </c>
    </row>
    <row r="7" spans="1:12">
      <c r="A7" s="4" t="s">
        <v>74</v>
      </c>
      <c r="B7" s="5" t="n">
        <v>0</v>
      </c>
      <c r="K7" s="5" t="n">
        <v>0</v>
      </c>
      <c r="L7" s="5" t="n">
        <v>0</v>
      </c>
    </row>
    <row r="8" spans="1:12">
      <c r="A8" s="4" t="s">
        <v>75</v>
      </c>
      <c r="B8" s="5" t="n">
        <v>0</v>
      </c>
      <c r="K8" s="5" t="n">
        <v>0</v>
      </c>
      <c r="L8" s="5" t="n">
        <v>0</v>
      </c>
    </row>
    <row r="9" spans="1:12">
      <c r="A9" s="4" t="s">
        <v>290</v>
      </c>
      <c r="K9" s="6" t="n">
        <v>8754882</v>
      </c>
      <c r="L9" s="6" t="n">
        <v>0</v>
      </c>
    </row>
    <row r="10" spans="1:12">
      <c r="A10" s="4" t="s">
        <v>162</v>
      </c>
      <c r="K10" s="5" t="n">
        <v>3808836</v>
      </c>
      <c r="L10" s="5" t="n">
        <v>4405973</v>
      </c>
    </row>
    <row r="11" spans="1:12">
      <c r="A11" s="4" t="s">
        <v>292</v>
      </c>
      <c r="J11" s="6" t="n">
        <v>9500000</v>
      </c>
      <c r="K11" s="5" t="n">
        <v>0</v>
      </c>
      <c r="L11" s="5" t="n">
        <v>9460749</v>
      </c>
    </row>
    <row r="12" spans="1:12">
      <c r="A12" s="4" t="s">
        <v>444</v>
      </c>
      <c r="K12" s="5" t="n">
        <v>332550</v>
      </c>
    </row>
    <row r="13" spans="1:12">
      <c r="A13" s="4" t="s">
        <v>445</v>
      </c>
      <c r="K13" s="5" t="n">
        <v>0</v>
      </c>
    </row>
    <row r="14" spans="1:12">
      <c r="A14" s="4" t="s">
        <v>446</v>
      </c>
      <c r="B14" s="6" t="n">
        <v>1300000</v>
      </c>
      <c r="K14" s="6" t="n">
        <v>1300000</v>
      </c>
    </row>
    <row r="15" spans="1:12">
      <c r="A15" s="4" t="s">
        <v>447</v>
      </c>
      <c r="K15" s="4" t="s">
        <v>448</v>
      </c>
    </row>
    <row r="16" spans="1:12">
      <c r="A16" s="4" t="s">
        <v>449</v>
      </c>
      <c r="K16" s="6" t="n">
        <v>2086843</v>
      </c>
      <c r="L16" s="5" t="n">
        <v>1088978</v>
      </c>
    </row>
    <row r="17" spans="1:12">
      <c r="A17" s="4" t="s">
        <v>450</v>
      </c>
    </row>
    <row r="18" spans="1:12">
      <c r="A18" s="3" t="s">
        <v>443</v>
      </c>
    </row>
    <row r="19" spans="1:12">
      <c r="A19" s="4" t="s">
        <v>451</v>
      </c>
      <c r="K19" s="5" t="n">
        <v>11175</v>
      </c>
    </row>
    <row r="20" spans="1:12">
      <c r="A20" s="4" t="s">
        <v>452</v>
      </c>
      <c r="K20" s="7" t="n">
        <v>6.93</v>
      </c>
    </row>
    <row r="21" spans="1:12">
      <c r="A21" s="4" t="s">
        <v>453</v>
      </c>
      <c r="K21" s="5" t="n">
        <v>6025</v>
      </c>
    </row>
    <row r="22" spans="1:12">
      <c r="A22" s="4" t="s">
        <v>454</v>
      </c>
      <c r="K22" s="5" t="n">
        <v>0</v>
      </c>
    </row>
    <row r="23" spans="1:12">
      <c r="A23" s="4" t="s">
        <v>455</v>
      </c>
      <c r="B23" s="5" t="n">
        <v>5900</v>
      </c>
      <c r="K23" s="5" t="n">
        <v>5900</v>
      </c>
    </row>
    <row r="24" spans="1:12">
      <c r="A24" s="4" t="s">
        <v>456</v>
      </c>
    </row>
    <row r="25" spans="1:12">
      <c r="A25" s="3" t="s">
        <v>443</v>
      </c>
    </row>
    <row r="26" spans="1:12">
      <c r="A26" s="4" t="s">
        <v>457</v>
      </c>
      <c r="B26" s="5" t="n">
        <v>54200</v>
      </c>
      <c r="K26" s="5" t="n">
        <v>54200</v>
      </c>
    </row>
    <row r="27" spans="1:12">
      <c r="A27" s="4" t="s">
        <v>458</v>
      </c>
      <c r="K27" s="4" t="s">
        <v>459</v>
      </c>
    </row>
    <row r="28" spans="1:12">
      <c r="A28" s="4" t="s">
        <v>460</v>
      </c>
      <c r="B28" s="5" t="n">
        <v>32411</v>
      </c>
      <c r="K28" s="5" t="n">
        <v>32411</v>
      </c>
    </row>
    <row r="29" spans="1:12">
      <c r="A29" s="4" t="s">
        <v>461</v>
      </c>
      <c r="K29" s="4" t="s">
        <v>462</v>
      </c>
    </row>
    <row r="30" spans="1:12">
      <c r="A30" s="4" t="s">
        <v>463</v>
      </c>
    </row>
    <row r="31" spans="1:12">
      <c r="A31" s="3" t="s">
        <v>443</v>
      </c>
    </row>
    <row r="32" spans="1:12">
      <c r="A32" s="4" t="s">
        <v>318</v>
      </c>
      <c r="I32" s="11" t="n">
        <v>32.8125</v>
      </c>
    </row>
    <row r="33" spans="1:12">
      <c r="A33" s="4" t="s">
        <v>418</v>
      </c>
      <c r="I33" s="4" t="s">
        <v>320</v>
      </c>
    </row>
    <row r="34" spans="1:12">
      <c r="A34" s="4" t="s">
        <v>464</v>
      </c>
      <c r="K34" s="4" t="s">
        <v>465</v>
      </c>
    </row>
    <row r="35" spans="1:12">
      <c r="A35" s="4" t="s">
        <v>466</v>
      </c>
    </row>
    <row r="36" spans="1:12">
      <c r="A36" s="3" t="s">
        <v>443</v>
      </c>
    </row>
    <row r="37" spans="1:12">
      <c r="A37" s="4" t="s">
        <v>318</v>
      </c>
      <c r="H37" s="11" t="n">
        <v>32.8125</v>
      </c>
      <c r="J37" s="11" t="n">
        <v>32.8125</v>
      </c>
    </row>
    <row r="38" spans="1:12">
      <c r="A38" s="4" t="s">
        <v>418</v>
      </c>
      <c r="H38" s="4" t="s">
        <v>320</v>
      </c>
    </row>
    <row r="39" spans="1:12">
      <c r="A39" s="4" t="s">
        <v>464</v>
      </c>
      <c r="K39" s="4" t="s">
        <v>465</v>
      </c>
    </row>
    <row r="40" spans="1:12">
      <c r="A40" s="4" t="s">
        <v>110</v>
      </c>
    </row>
    <row r="41" spans="1:12">
      <c r="A41" s="3" t="s">
        <v>443</v>
      </c>
    </row>
    <row r="42" spans="1:12">
      <c r="A42" s="4" t="s">
        <v>467</v>
      </c>
      <c r="K42" s="5" t="n">
        <v>2309428</v>
      </c>
    </row>
    <row r="43" spans="1:12">
      <c r="A43" s="4" t="s">
        <v>468</v>
      </c>
    </row>
    <row r="44" spans="1:12">
      <c r="A44" s="3" t="s">
        <v>443</v>
      </c>
    </row>
    <row r="45" spans="1:12">
      <c r="A45" s="4" t="s">
        <v>312</v>
      </c>
      <c r="E45" s="5" t="n">
        <v>2898</v>
      </c>
    </row>
    <row r="46" spans="1:12">
      <c r="A46" s="4" t="s">
        <v>323</v>
      </c>
      <c r="E46" s="6" t="n">
        <v>23245</v>
      </c>
    </row>
    <row r="47" spans="1:12">
      <c r="A47" s="4" t="s">
        <v>469</v>
      </c>
    </row>
    <row r="48" spans="1:12">
      <c r="A48" s="3" t="s">
        <v>443</v>
      </c>
    </row>
    <row r="49" spans="1:12">
      <c r="A49" s="4" t="s">
        <v>312</v>
      </c>
      <c r="F49" s="5" t="n">
        <v>15842</v>
      </c>
    </row>
    <row r="50" spans="1:12">
      <c r="A50" s="4" t="s">
        <v>323</v>
      </c>
      <c r="F50" s="6" t="n">
        <v>110000</v>
      </c>
    </row>
    <row r="51" spans="1:12">
      <c r="A51" s="4" t="s">
        <v>470</v>
      </c>
    </row>
    <row r="52" spans="1:12">
      <c r="A52" s="3" t="s">
        <v>443</v>
      </c>
    </row>
    <row r="53" spans="1:12">
      <c r="A53" s="4" t="s">
        <v>471</v>
      </c>
      <c r="K53" s="5" t="n">
        <v>92377</v>
      </c>
    </row>
    <row r="54" spans="1:12">
      <c r="A54" s="4" t="s">
        <v>311</v>
      </c>
    </row>
    <row r="55" spans="1:12">
      <c r="A55" s="3" t="s">
        <v>443</v>
      </c>
    </row>
    <row r="56" spans="1:12">
      <c r="A56" s="4" t="s">
        <v>312</v>
      </c>
      <c r="C56" s="5" t="n">
        <v>18164195</v>
      </c>
    </row>
    <row r="57" spans="1:12">
      <c r="A57" s="4" t="s">
        <v>313</v>
      </c>
      <c r="C57" s="7" t="n">
        <v>0.4</v>
      </c>
    </row>
    <row r="58" spans="1:12">
      <c r="A58" s="4" t="s">
        <v>314</v>
      </c>
      <c r="C58" s="6" t="n">
        <v>10000000</v>
      </c>
    </row>
    <row r="59" spans="1:12">
      <c r="A59" s="4" t="s">
        <v>290</v>
      </c>
      <c r="C59" s="6" t="n">
        <v>8800000</v>
      </c>
    </row>
    <row r="60" spans="1:12">
      <c r="A60" s="4" t="s">
        <v>315</v>
      </c>
      <c r="K60" s="4" t="s">
        <v>316</v>
      </c>
    </row>
    <row r="61" spans="1:12">
      <c r="A61" s="4" t="s">
        <v>317</v>
      </c>
      <c r="C61" s="8" t="n">
        <v>0.04</v>
      </c>
    </row>
    <row r="62" spans="1:12">
      <c r="A62" s="4" t="s">
        <v>318</v>
      </c>
      <c r="C62" s="9" t="n">
        <v>10.625</v>
      </c>
    </row>
    <row r="63" spans="1:12">
      <c r="A63" s="4" t="s">
        <v>319</v>
      </c>
      <c r="C63" s="4" t="s">
        <v>320</v>
      </c>
    </row>
    <row r="64" spans="1:12">
      <c r="A64" s="4" t="s">
        <v>472</v>
      </c>
    </row>
    <row r="65" spans="1:12">
      <c r="A65" s="3" t="s">
        <v>443</v>
      </c>
    </row>
    <row r="66" spans="1:12">
      <c r="A66" s="4" t="s">
        <v>318</v>
      </c>
      <c r="C66" s="7" t="n">
        <v>12.5</v>
      </c>
    </row>
    <row r="67" spans="1:12">
      <c r="A67" s="4" t="s">
        <v>319</v>
      </c>
      <c r="C67" s="4" t="s">
        <v>320</v>
      </c>
    </row>
    <row r="68" spans="1:12">
      <c r="A68" s="4" t="s">
        <v>321</v>
      </c>
    </row>
    <row r="69" spans="1:12">
      <c r="A69" s="3" t="s">
        <v>443</v>
      </c>
    </row>
    <row r="70" spans="1:12">
      <c r="A70" s="4" t="s">
        <v>473</v>
      </c>
      <c r="C70" s="6" t="n">
        <v>1000000</v>
      </c>
      <c r="G70" s="6" t="n">
        <v>1000000</v>
      </c>
    </row>
    <row r="71" spans="1:12">
      <c r="A71" s="4" t="s">
        <v>474</v>
      </c>
      <c r="C71" s="6" t="n">
        <v>6438</v>
      </c>
    </row>
    <row r="72" spans="1:12">
      <c r="A72" s="4" t="s">
        <v>475</v>
      </c>
    </row>
    <row r="73" spans="1:12">
      <c r="A73" s="3" t="s">
        <v>443</v>
      </c>
    </row>
    <row r="74" spans="1:12">
      <c r="A74" s="4" t="s">
        <v>312</v>
      </c>
      <c r="C74" s="5" t="n">
        <v>6835805</v>
      </c>
    </row>
    <row r="75" spans="1:12">
      <c r="A75" s="4" t="s">
        <v>313</v>
      </c>
      <c r="C75" s="7" t="n">
        <v>0.39</v>
      </c>
    </row>
    <row r="76" spans="1:12">
      <c r="A76" s="4" t="s">
        <v>476</v>
      </c>
    </row>
    <row r="77" spans="1:12">
      <c r="A77" s="3" t="s">
        <v>443</v>
      </c>
    </row>
    <row r="78" spans="1:12">
      <c r="A78" s="4" t="s">
        <v>317</v>
      </c>
      <c r="C78" s="8" t="n">
        <v>0.04</v>
      </c>
    </row>
    <row r="79" spans="1:12">
      <c r="A79" s="4" t="s">
        <v>318</v>
      </c>
      <c r="C79" s="7" t="n">
        <v>0.25</v>
      </c>
    </row>
    <row r="80" spans="1:12">
      <c r="A80" s="4" t="s">
        <v>477</v>
      </c>
    </row>
    <row r="81" spans="1:12">
      <c r="A81" s="3" t="s">
        <v>443</v>
      </c>
    </row>
    <row r="82" spans="1:12">
      <c r="A82" s="4" t="s">
        <v>312</v>
      </c>
      <c r="C82" s="5" t="n">
        <v>50000</v>
      </c>
    </row>
    <row r="83" spans="1:12">
      <c r="A83" s="4" t="s">
        <v>108</v>
      </c>
    </row>
    <row r="84" spans="1:12">
      <c r="A84" s="3" t="s">
        <v>443</v>
      </c>
    </row>
    <row r="85" spans="1:12">
      <c r="A85" s="4" t="s">
        <v>323</v>
      </c>
      <c r="K85" s="6" t="n">
        <v>3808836</v>
      </c>
      <c r="L85" s="6" t="n">
        <v>4405973</v>
      </c>
    </row>
    <row r="86" spans="1:12">
      <c r="A86" s="4" t="s">
        <v>324</v>
      </c>
    </row>
    <row r="87" spans="1:12">
      <c r="A87" s="3" t="s">
        <v>443</v>
      </c>
    </row>
    <row r="88" spans="1:12">
      <c r="A88" s="4" t="s">
        <v>323</v>
      </c>
      <c r="D88" s="6" t="n">
        <v>11500000</v>
      </c>
    </row>
    <row r="89" spans="1:12">
      <c r="A89" s="4" t="s">
        <v>325</v>
      </c>
      <c r="D89" s="4" t="s">
        <v>326</v>
      </c>
    </row>
    <row r="90" spans="1:12">
      <c r="A90" s="4" t="s">
        <v>162</v>
      </c>
      <c r="B90" s="6" t="n">
        <v>8200000</v>
      </c>
      <c r="K90" s="5" t="n">
        <v>8200000</v>
      </c>
    </row>
    <row r="91" spans="1:12">
      <c r="A91" s="4" t="s">
        <v>327</v>
      </c>
      <c r="B91" s="5" t="n">
        <v>8800000</v>
      </c>
      <c r="K91" s="5" t="n">
        <v>8800000</v>
      </c>
    </row>
    <row r="92" spans="1:12">
      <c r="A92" s="4" t="s">
        <v>328</v>
      </c>
      <c r="B92" s="6" t="n">
        <v>2700000</v>
      </c>
      <c r="K92" s="6" t="n">
        <v>2700000</v>
      </c>
    </row>
    <row r="93" spans="1:12">
      <c r="A93" s="4" t="s">
        <v>329</v>
      </c>
    </row>
    <row r="94" spans="1:12">
      <c r="A94" s="3" t="s">
        <v>443</v>
      </c>
    </row>
    <row r="95" spans="1:12">
      <c r="A95" s="4" t="s">
        <v>330</v>
      </c>
      <c r="D95" s="6" t="n">
        <v>25000000</v>
      </c>
    </row>
    <row r="96" spans="1:12">
      <c r="A96" s="4" t="s">
        <v>478</v>
      </c>
    </row>
    <row r="97" spans="1:12">
      <c r="A97" s="3" t="s">
        <v>443</v>
      </c>
    </row>
    <row r="98" spans="1:12">
      <c r="A98" s="4" t="s">
        <v>312</v>
      </c>
      <c r="K98" s="5" t="n">
        <v>227216</v>
      </c>
      <c r="L98" s="5" t="n">
        <v>144795</v>
      </c>
    </row>
    <row r="99" spans="1:12">
      <c r="A99" s="4" t="s">
        <v>323</v>
      </c>
      <c r="K99" s="6" t="n">
        <v>2272</v>
      </c>
      <c r="L99" s="6" t="n">
        <v>1448</v>
      </c>
    </row>
    <row r="100" spans="1:12">
      <c r="A100" s="4" t="s">
        <v>479</v>
      </c>
    </row>
    <row r="101" spans="1:12">
      <c r="A101" s="3" t="s">
        <v>443</v>
      </c>
    </row>
    <row r="102" spans="1:12">
      <c r="A102" s="4" t="s">
        <v>312</v>
      </c>
      <c r="B102" s="5" t="n">
        <v>372000</v>
      </c>
      <c r="K102" s="5" t="n">
        <v>372000</v>
      </c>
    </row>
    <row r="103" spans="1:12">
      <c r="A103" s="4" t="s">
        <v>331</v>
      </c>
    </row>
    <row r="104" spans="1:12">
      <c r="A104" s="3" t="s">
        <v>443</v>
      </c>
    </row>
    <row r="105" spans="1:12">
      <c r="A105" s="4" t="s">
        <v>315</v>
      </c>
      <c r="K105" s="4" t="s">
        <v>332</v>
      </c>
    </row>
    <row r="106" spans="1:12">
      <c r="A106" s="4" t="s">
        <v>317</v>
      </c>
      <c r="H106" s="8" t="n">
        <v>0.03</v>
      </c>
      <c r="J106" s="8" t="n">
        <v>0.03</v>
      </c>
    </row>
    <row r="107" spans="1:12">
      <c r="A107" s="4" t="s">
        <v>318</v>
      </c>
      <c r="H107" s="7" t="n">
        <v>1.14</v>
      </c>
      <c r="J107" s="7" t="n">
        <v>1.14</v>
      </c>
    </row>
    <row r="108" spans="1:12">
      <c r="A108" s="4" t="s">
        <v>323</v>
      </c>
      <c r="L108" s="6" t="n">
        <v>9460749</v>
      </c>
    </row>
    <row r="109" spans="1:12">
      <c r="A109" s="4" t="s">
        <v>333</v>
      </c>
      <c r="H109" s="5" t="n">
        <v>271606</v>
      </c>
      <c r="J109" s="5" t="n">
        <v>271606</v>
      </c>
    </row>
    <row r="110" spans="1:12">
      <c r="A110" s="4" t="s">
        <v>292</v>
      </c>
      <c r="J110" s="6" t="n">
        <v>9500000</v>
      </c>
    </row>
    <row r="111" spans="1:12">
      <c r="A111" s="4" t="s">
        <v>480</v>
      </c>
    </row>
    <row r="112" spans="1:12">
      <c r="A112" s="3" t="s">
        <v>443</v>
      </c>
    </row>
    <row r="113" spans="1:12">
      <c r="A113" s="4" t="s">
        <v>312</v>
      </c>
      <c r="J113" s="5" t="n">
        <v>269765</v>
      </c>
      <c r="L113" s="5" t="n">
        <v>269765</v>
      </c>
    </row>
    <row r="114" spans="1:12">
      <c r="A114" s="4" t="s">
        <v>323</v>
      </c>
      <c r="L114" s="6" t="n">
        <v>2697</v>
      </c>
    </row>
    <row r="115" spans="1:12">
      <c r="A115" s="4" t="s">
        <v>481</v>
      </c>
    </row>
    <row r="116" spans="1:12">
      <c r="A116" s="3" t="s">
        <v>443</v>
      </c>
    </row>
    <row r="117" spans="1:12">
      <c r="A117" s="4" t="s">
        <v>312</v>
      </c>
      <c r="J117" s="5" t="n">
        <v>2309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43</v>
      </c>
    </row>
    <row r="4" spans="1:3">
      <c r="A4" s="4" t="s">
        <v>483</v>
      </c>
      <c r="B4" s="6" t="n">
        <v>911398</v>
      </c>
      <c r="C4" s="6" t="n">
        <v>945461</v>
      </c>
    </row>
    <row r="5" spans="1:3">
      <c r="A5" s="4" t="s">
        <v>484</v>
      </c>
    </row>
    <row r="6" spans="1:3">
      <c r="A6" s="3" t="s">
        <v>443</v>
      </c>
    </row>
    <row r="7" spans="1:3">
      <c r="A7" s="4" t="s">
        <v>483</v>
      </c>
      <c r="B7" s="5" t="n">
        <v>13776</v>
      </c>
      <c r="C7" s="5" t="n">
        <v>6003</v>
      </c>
    </row>
    <row r="8" spans="1:3">
      <c r="A8" s="4" t="s">
        <v>485</v>
      </c>
    </row>
    <row r="9" spans="1:3">
      <c r="A9" s="3" t="s">
        <v>443</v>
      </c>
    </row>
    <row r="10" spans="1:3">
      <c r="A10" s="4" t="s">
        <v>483</v>
      </c>
      <c r="B10" s="5" t="n">
        <v>237103</v>
      </c>
      <c r="C10" s="5" t="n">
        <v>236341</v>
      </c>
    </row>
    <row r="11" spans="1:3">
      <c r="A11" s="4" t="s">
        <v>486</v>
      </c>
    </row>
    <row r="12" spans="1:3">
      <c r="A12" s="3" t="s">
        <v>443</v>
      </c>
    </row>
    <row r="13" spans="1:3">
      <c r="A13" s="4" t="s">
        <v>483</v>
      </c>
      <c r="B13" s="5" t="n">
        <v>603787</v>
      </c>
      <c r="C13" s="5" t="n">
        <v>599550</v>
      </c>
    </row>
    <row r="14" spans="1:3">
      <c r="A14" s="4" t="s">
        <v>487</v>
      </c>
    </row>
    <row r="15" spans="1:3">
      <c r="A15" s="3" t="s">
        <v>443</v>
      </c>
    </row>
    <row r="16" spans="1:3">
      <c r="A16" s="4" t="s">
        <v>483</v>
      </c>
      <c r="B16" s="6" t="n">
        <v>56732</v>
      </c>
      <c r="C16" s="6" t="n">
        <v>103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488</v>
      </c>
      <c r="B1" s="2" t="s">
        <v>1</v>
      </c>
    </row>
    <row r="2" spans="1:4">
      <c r="B2" s="2" t="s">
        <v>2</v>
      </c>
      <c r="C2" s="2" t="s">
        <v>32</v>
      </c>
      <c r="D2" s="2" t="s">
        <v>489</v>
      </c>
    </row>
    <row r="3" spans="1:4">
      <c r="A3" s="3" t="s">
        <v>197</v>
      </c>
    </row>
    <row r="4" spans="1:4">
      <c r="A4" s="4" t="s">
        <v>490</v>
      </c>
      <c r="B4" s="5" t="n">
        <v>119106</v>
      </c>
      <c r="C4" s="5" t="n">
        <v>86431</v>
      </c>
    </row>
    <row r="5" spans="1:4">
      <c r="A5" s="4" t="s">
        <v>491</v>
      </c>
      <c r="B5" s="5" t="n">
        <v>58324</v>
      </c>
      <c r="C5" s="5" t="n">
        <v>58546</v>
      </c>
    </row>
    <row r="6" spans="1:4">
      <c r="A6" s="4" t="s">
        <v>492</v>
      </c>
      <c r="B6" s="5" t="n">
        <v>-1167</v>
      </c>
      <c r="C6" s="5" t="n">
        <v>-2660</v>
      </c>
    </row>
    <row r="7" spans="1:4">
      <c r="A7" s="4" t="s">
        <v>493</v>
      </c>
      <c r="B7" s="5" t="n">
        <v>-24538</v>
      </c>
      <c r="C7" s="5" t="n">
        <v>-22868</v>
      </c>
    </row>
    <row r="8" spans="1:4">
      <c r="A8" s="4" t="s">
        <v>494</v>
      </c>
      <c r="B8" s="5" t="n">
        <v>-12330</v>
      </c>
      <c r="C8" s="5" t="n">
        <v>-343</v>
      </c>
    </row>
    <row r="9" spans="1:4">
      <c r="A9" s="4" t="s">
        <v>490</v>
      </c>
      <c r="B9" s="5" t="n">
        <v>139395</v>
      </c>
      <c r="C9" s="5" t="n">
        <v>119106</v>
      </c>
      <c r="D9" s="5" t="n">
        <v>86431</v>
      </c>
    </row>
    <row r="10" spans="1:4">
      <c r="A10" s="4" t="s">
        <v>495</v>
      </c>
      <c r="B10" s="5" t="n">
        <v>139395</v>
      </c>
    </row>
    <row r="11" spans="1:4">
      <c r="A11" s="4" t="s">
        <v>496</v>
      </c>
      <c r="B11" s="5" t="n">
        <v>63365</v>
      </c>
    </row>
    <row r="12" spans="1:4">
      <c r="A12" s="4" t="s">
        <v>497</v>
      </c>
      <c r="B12" s="6" t="n">
        <v>44</v>
      </c>
      <c r="C12" s="6" t="n">
        <v>65</v>
      </c>
    </row>
    <row r="13" spans="1:4">
      <c r="A13" s="4" t="s">
        <v>498</v>
      </c>
      <c r="B13" s="8" t="n">
        <v>17.58</v>
      </c>
      <c r="C13" s="8" t="n">
        <v>35.25</v>
      </c>
    </row>
    <row r="14" spans="1:4">
      <c r="A14" s="4" t="s">
        <v>499</v>
      </c>
      <c r="B14" s="8" t="n">
        <v>7.01</v>
      </c>
      <c r="C14" s="5" t="n">
        <v>9</v>
      </c>
    </row>
    <row r="15" spans="1:4">
      <c r="A15" s="4" t="s">
        <v>500</v>
      </c>
      <c r="B15" s="8" t="n">
        <v>36.31</v>
      </c>
      <c r="C15" s="8" t="n">
        <v>99.75</v>
      </c>
    </row>
    <row r="16" spans="1:4">
      <c r="A16" s="4" t="s">
        <v>501</v>
      </c>
      <c r="B16" s="8" t="n">
        <v>83.48999999999999</v>
      </c>
      <c r="C16" s="8" t="n">
        <v>212.25</v>
      </c>
    </row>
    <row r="17" spans="1:4">
      <c r="A17" s="4" t="s">
        <v>497</v>
      </c>
      <c r="B17" s="8" t="n">
        <v>31.16</v>
      </c>
      <c r="C17" s="6" t="n">
        <v>44</v>
      </c>
      <c r="D17" s="6" t="n">
        <v>65</v>
      </c>
    </row>
    <row r="18" spans="1:4">
      <c r="A18" s="4" t="s">
        <v>502</v>
      </c>
      <c r="B18" s="8" t="n">
        <v>31.16</v>
      </c>
    </row>
    <row r="19" spans="1:4">
      <c r="A19" s="4" t="s">
        <v>503</v>
      </c>
      <c r="B19" s="7" t="n">
        <v>4.73</v>
      </c>
    </row>
    <row r="20" spans="1:4">
      <c r="A20" s="4" t="s">
        <v>504</v>
      </c>
      <c r="B20" s="4" t="s">
        <v>448</v>
      </c>
      <c r="C20" s="4" t="s">
        <v>505</v>
      </c>
      <c r="D20" s="4" t="s">
        <v>506</v>
      </c>
    </row>
    <row r="21" spans="1:4">
      <c r="A21" s="4" t="s">
        <v>507</v>
      </c>
      <c r="B21" s="4" t="s">
        <v>448</v>
      </c>
    </row>
    <row r="22" spans="1:4">
      <c r="A22" s="4" t="s">
        <v>508</v>
      </c>
      <c r="B22" s="4" t="s">
        <v>509</v>
      </c>
    </row>
    <row r="23" spans="1:4">
      <c r="A23" s="4" t="s">
        <v>510</v>
      </c>
      <c r="B23" s="6" t="n">
        <v>663298</v>
      </c>
      <c r="C23" s="6" t="n">
        <v>1575646</v>
      </c>
    </row>
    <row r="24" spans="1:4">
      <c r="A24" s="4" t="s">
        <v>511</v>
      </c>
      <c r="B24" s="5" t="n">
        <v>11256</v>
      </c>
      <c r="C24" s="5" t="n">
        <v>79406</v>
      </c>
    </row>
    <row r="25" spans="1:4">
      <c r="A25" s="4" t="s">
        <v>510</v>
      </c>
      <c r="B25" s="5" t="n">
        <v>37339</v>
      </c>
      <c r="C25" s="6" t="n">
        <v>663298</v>
      </c>
      <c r="D25" s="6" t="n">
        <v>1575646</v>
      </c>
    </row>
    <row r="26" spans="1:4">
      <c r="A26" s="4" t="s">
        <v>512</v>
      </c>
      <c r="B26" s="5" t="n">
        <v>37339</v>
      </c>
    </row>
    <row r="27" spans="1:4">
      <c r="A27" s="4" t="s">
        <v>513</v>
      </c>
      <c r="B27" s="6" t="n">
        <v>335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4</v>
      </c>
      <c r="B1" s="2" t="s">
        <v>1</v>
      </c>
    </row>
    <row r="2" spans="1:3">
      <c r="B2" s="2" t="s">
        <v>2</v>
      </c>
      <c r="C2" s="2" t="s">
        <v>32</v>
      </c>
    </row>
    <row r="3" spans="1:3">
      <c r="A3" s="3" t="s">
        <v>443</v>
      </c>
    </row>
    <row r="4" spans="1:3">
      <c r="A4" s="4" t="s">
        <v>515</v>
      </c>
      <c r="B4" s="4" t="s">
        <v>516</v>
      </c>
      <c r="C4" s="4" t="s">
        <v>516</v>
      </c>
    </row>
    <row r="5" spans="1:3">
      <c r="A5" s="4" t="s">
        <v>517</v>
      </c>
      <c r="B5" s="4" t="s">
        <v>518</v>
      </c>
      <c r="C5" s="4" t="s">
        <v>519</v>
      </c>
    </row>
    <row r="6" spans="1:3">
      <c r="A6" s="4" t="s">
        <v>520</v>
      </c>
      <c r="B6" s="4" t="s">
        <v>521</v>
      </c>
      <c r="C6" s="4" t="s">
        <v>522</v>
      </c>
    </row>
    <row r="7" spans="1:3">
      <c r="A7" s="4" t="s">
        <v>523</v>
      </c>
      <c r="B7" s="4" t="s">
        <v>524</v>
      </c>
      <c r="C7" s="4" t="s">
        <v>525</v>
      </c>
    </row>
    <row r="8" spans="1:3">
      <c r="A8" s="4" t="s">
        <v>526</v>
      </c>
      <c r="B8" s="4" t="s">
        <v>527</v>
      </c>
      <c r="C8" s="4" t="s">
        <v>528</v>
      </c>
    </row>
    <row r="9" spans="1:3">
      <c r="A9" s="4" t="s">
        <v>377</v>
      </c>
    </row>
    <row r="10" spans="1:3">
      <c r="A10" s="3" t="s">
        <v>443</v>
      </c>
    </row>
    <row r="11" spans="1:3">
      <c r="A11" s="4" t="s">
        <v>529</v>
      </c>
      <c r="B11" s="4" t="s">
        <v>530</v>
      </c>
      <c r="C11" s="4" t="s">
        <v>530</v>
      </c>
    </row>
    <row r="12" spans="1:3">
      <c r="A12" s="4" t="s">
        <v>384</v>
      </c>
    </row>
    <row r="13" spans="1:3">
      <c r="A13" s="3" t="s">
        <v>443</v>
      </c>
    </row>
    <row r="14" spans="1:3">
      <c r="A14" s="4" t="s">
        <v>529</v>
      </c>
      <c r="B14" s="4" t="s">
        <v>383</v>
      </c>
      <c r="C14" s="4" t="s">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443</v>
      </c>
    </row>
    <row r="4" spans="1:3">
      <c r="A4" s="4" t="s">
        <v>532</v>
      </c>
      <c r="B4" s="5" t="n">
        <v>1495008</v>
      </c>
      <c r="C4" s="5" t="n">
        <v>420262</v>
      </c>
    </row>
    <row r="5" spans="1:3">
      <c r="A5" s="4" t="s">
        <v>533</v>
      </c>
    </row>
    <row r="6" spans="1:3">
      <c r="A6" s="3" t="s">
        <v>443</v>
      </c>
    </row>
    <row r="7" spans="1:3">
      <c r="A7" s="4" t="s">
        <v>534</v>
      </c>
      <c r="B7" s="7" t="n">
        <v>197.75</v>
      </c>
    </row>
    <row r="8" spans="1:3">
      <c r="A8" s="4" t="s">
        <v>535</v>
      </c>
      <c r="B8" s="4" t="s">
        <v>536</v>
      </c>
    </row>
    <row r="9" spans="1:3">
      <c r="A9" s="4" t="s">
        <v>532</v>
      </c>
      <c r="C9" s="5" t="n">
        <v>357</v>
      </c>
    </row>
    <row r="10" spans="1:3">
      <c r="A10" s="4" t="s">
        <v>537</v>
      </c>
    </row>
    <row r="11" spans="1:3">
      <c r="A11" s="3" t="s">
        <v>443</v>
      </c>
    </row>
    <row r="12" spans="1:3">
      <c r="A12" s="4" t="s">
        <v>534</v>
      </c>
      <c r="B12" s="7" t="n">
        <v>19763.5</v>
      </c>
    </row>
    <row r="13" spans="1:3">
      <c r="A13" s="4" t="s">
        <v>535</v>
      </c>
      <c r="B13" s="4" t="s">
        <v>538</v>
      </c>
    </row>
    <row r="14" spans="1:3">
      <c r="A14" s="4" t="s">
        <v>532</v>
      </c>
      <c r="B14" s="5" t="n">
        <v>2</v>
      </c>
      <c r="C14" s="5" t="n">
        <v>2</v>
      </c>
    </row>
    <row r="15" spans="1:3">
      <c r="A15" s="4" t="s">
        <v>539</v>
      </c>
    </row>
    <row r="16" spans="1:3">
      <c r="A16" s="3" t="s">
        <v>443</v>
      </c>
    </row>
    <row r="17" spans="1:3">
      <c r="A17" s="4" t="s">
        <v>534</v>
      </c>
      <c r="B17" s="7" t="n">
        <v>197.75</v>
      </c>
    </row>
    <row r="18" spans="1:3">
      <c r="A18" s="4" t="s">
        <v>535</v>
      </c>
      <c r="B18" s="4" t="s">
        <v>540</v>
      </c>
    </row>
    <row r="19" spans="1:3">
      <c r="A19" s="4" t="s">
        <v>532</v>
      </c>
      <c r="B19" s="5" t="n">
        <v>267</v>
      </c>
      <c r="C19" s="5" t="n">
        <v>267</v>
      </c>
    </row>
    <row r="20" spans="1:3">
      <c r="A20" s="4" t="s">
        <v>541</v>
      </c>
    </row>
    <row r="21" spans="1:3">
      <c r="A21" s="3" t="s">
        <v>443</v>
      </c>
    </row>
    <row r="22" spans="1:3">
      <c r="A22" s="4" t="s">
        <v>534</v>
      </c>
      <c r="B22" s="7" t="n">
        <v>197.75</v>
      </c>
    </row>
    <row r="23" spans="1:3">
      <c r="A23" s="4" t="s">
        <v>535</v>
      </c>
      <c r="B23" s="4" t="s">
        <v>542</v>
      </c>
    </row>
    <row r="24" spans="1:3">
      <c r="A24" s="4" t="s">
        <v>532</v>
      </c>
      <c r="B24" s="5" t="n">
        <v>267</v>
      </c>
      <c r="C24" s="5" t="n">
        <v>267</v>
      </c>
    </row>
    <row r="25" spans="1:3">
      <c r="A25" s="4" t="s">
        <v>543</v>
      </c>
    </row>
    <row r="26" spans="1:3">
      <c r="A26" s="3" t="s">
        <v>443</v>
      </c>
    </row>
    <row r="27" spans="1:3">
      <c r="A27" s="4" t="s">
        <v>534</v>
      </c>
      <c r="B27" s="7" t="n">
        <v>197.75</v>
      </c>
    </row>
    <row r="28" spans="1:3">
      <c r="A28" s="4" t="s">
        <v>535</v>
      </c>
      <c r="B28" s="4" t="s">
        <v>544</v>
      </c>
    </row>
    <row r="29" spans="1:3">
      <c r="A29" s="4" t="s">
        <v>532</v>
      </c>
      <c r="B29" s="5" t="n">
        <v>51</v>
      </c>
      <c r="C29" s="5" t="n">
        <v>51</v>
      </c>
    </row>
    <row r="30" spans="1:3">
      <c r="A30" s="4" t="s">
        <v>545</v>
      </c>
    </row>
    <row r="31" spans="1:3">
      <c r="A31" s="3" t="s">
        <v>443</v>
      </c>
    </row>
    <row r="32" spans="1:3">
      <c r="A32" s="4" t="s">
        <v>534</v>
      </c>
      <c r="B32" s="7" t="n">
        <v>197.75</v>
      </c>
    </row>
    <row r="33" spans="1:3">
      <c r="A33" s="4" t="s">
        <v>535</v>
      </c>
      <c r="B33" s="4" t="s">
        <v>546</v>
      </c>
    </row>
    <row r="34" spans="1:3">
      <c r="A34" s="4" t="s">
        <v>532</v>
      </c>
      <c r="B34" s="5" t="n">
        <v>209</v>
      </c>
      <c r="C34" s="5" t="n">
        <v>209</v>
      </c>
    </row>
    <row r="35" spans="1:3">
      <c r="A35" s="4" t="s">
        <v>547</v>
      </c>
    </row>
    <row r="36" spans="1:3">
      <c r="A36" s="3" t="s">
        <v>443</v>
      </c>
    </row>
    <row r="37" spans="1:3">
      <c r="A37" s="4" t="s">
        <v>534</v>
      </c>
      <c r="B37" s="7" t="n">
        <v>197.75</v>
      </c>
    </row>
    <row r="38" spans="1:3">
      <c r="A38" s="4" t="s">
        <v>535</v>
      </c>
      <c r="B38" s="4" t="s">
        <v>548</v>
      </c>
    </row>
    <row r="39" spans="1:3">
      <c r="A39" s="4" t="s">
        <v>532</v>
      </c>
      <c r="B39" s="5" t="n">
        <v>27</v>
      </c>
      <c r="C39" s="5" t="n">
        <v>27</v>
      </c>
    </row>
    <row r="40" spans="1:3">
      <c r="A40" s="4" t="s">
        <v>549</v>
      </c>
    </row>
    <row r="41" spans="1:3">
      <c r="A41" s="3" t="s">
        <v>443</v>
      </c>
    </row>
    <row r="42" spans="1:3">
      <c r="A42" s="4" t="s">
        <v>534</v>
      </c>
      <c r="B42" s="7" t="n">
        <v>2747.5</v>
      </c>
    </row>
    <row r="43" spans="1:3">
      <c r="A43" s="4" t="s">
        <v>535</v>
      </c>
      <c r="B43" s="4" t="s">
        <v>550</v>
      </c>
    </row>
    <row r="44" spans="1:3">
      <c r="A44" s="4" t="s">
        <v>532</v>
      </c>
      <c r="B44" s="5" t="n">
        <v>165</v>
      </c>
      <c r="C44" s="5" t="n">
        <v>165</v>
      </c>
    </row>
    <row r="45" spans="1:3">
      <c r="A45" s="4" t="s">
        <v>551</v>
      </c>
    </row>
    <row r="46" spans="1:3">
      <c r="A46" s="3" t="s">
        <v>443</v>
      </c>
    </row>
    <row r="47" spans="1:3">
      <c r="A47" s="4" t="s">
        <v>534</v>
      </c>
      <c r="B47" s="6" t="n">
        <v>165</v>
      </c>
    </row>
    <row r="48" spans="1:3">
      <c r="A48" s="4" t="s">
        <v>535</v>
      </c>
      <c r="B48" s="4" t="s">
        <v>552</v>
      </c>
    </row>
    <row r="49" spans="1:3">
      <c r="A49" s="4" t="s">
        <v>532</v>
      </c>
      <c r="B49" s="5" t="n">
        <v>9000</v>
      </c>
      <c r="C49" s="5" t="n">
        <v>9000</v>
      </c>
    </row>
    <row r="50" spans="1:3">
      <c r="A50" s="4" t="s">
        <v>553</v>
      </c>
    </row>
    <row r="51" spans="1:3">
      <c r="A51" s="3" t="s">
        <v>443</v>
      </c>
    </row>
    <row r="52" spans="1:3">
      <c r="A52" s="4" t="s">
        <v>534</v>
      </c>
      <c r="B52" s="6" t="n">
        <v>165</v>
      </c>
    </row>
    <row r="53" spans="1:3">
      <c r="A53" s="4" t="s">
        <v>535</v>
      </c>
      <c r="B53" s="4" t="s">
        <v>554</v>
      </c>
    </row>
    <row r="54" spans="1:3">
      <c r="A54" s="4" t="s">
        <v>532</v>
      </c>
      <c r="B54" s="5" t="n">
        <v>138310</v>
      </c>
      <c r="C54" s="5" t="n">
        <v>138310</v>
      </c>
    </row>
    <row r="55" spans="1:3">
      <c r="A55" s="4" t="s">
        <v>555</v>
      </c>
    </row>
    <row r="56" spans="1:3">
      <c r="A56" s="3" t="s">
        <v>443</v>
      </c>
    </row>
    <row r="57" spans="1:3">
      <c r="A57" s="4" t="s">
        <v>534</v>
      </c>
      <c r="B57" s="7" t="n">
        <v>32.81</v>
      </c>
    </row>
    <row r="58" spans="1:3">
      <c r="A58" s="4" t="s">
        <v>535</v>
      </c>
      <c r="B58" s="4" t="s">
        <v>556</v>
      </c>
    </row>
    <row r="59" spans="1:3">
      <c r="A59" s="4" t="s">
        <v>532</v>
      </c>
      <c r="B59" s="5" t="n">
        <v>189574</v>
      </c>
      <c r="C59" s="5" t="n">
        <v>189574</v>
      </c>
    </row>
    <row r="60" spans="1:3">
      <c r="A60" s="4" t="s">
        <v>557</v>
      </c>
    </row>
    <row r="61" spans="1:3">
      <c r="A61" s="3" t="s">
        <v>443</v>
      </c>
    </row>
    <row r="62" spans="1:3">
      <c r="A62" s="4" t="s">
        <v>534</v>
      </c>
      <c r="B62" s="7" t="n">
        <v>32.81</v>
      </c>
    </row>
    <row r="63" spans="1:3">
      <c r="A63" s="4" t="s">
        <v>535</v>
      </c>
      <c r="B63" s="4" t="s">
        <v>556</v>
      </c>
    </row>
    <row r="64" spans="1:3">
      <c r="A64" s="4" t="s">
        <v>532</v>
      </c>
      <c r="B64" s="5" t="n">
        <v>82033</v>
      </c>
      <c r="C64" s="5" t="n">
        <v>82033</v>
      </c>
    </row>
    <row r="65" spans="1:3">
      <c r="A65" s="4" t="s">
        <v>558</v>
      </c>
    </row>
    <row r="66" spans="1:3">
      <c r="A66" s="3" t="s">
        <v>443</v>
      </c>
    </row>
    <row r="67" spans="1:3">
      <c r="A67" s="4" t="s">
        <v>534</v>
      </c>
      <c r="B67" s="7" t="n">
        <v>19.5</v>
      </c>
    </row>
    <row r="68" spans="1:3">
      <c r="A68" s="4" t="s">
        <v>535</v>
      </c>
      <c r="B68" s="4" t="s">
        <v>559</v>
      </c>
    </row>
    <row r="69" spans="1:3">
      <c r="A69" s="4" t="s">
        <v>532</v>
      </c>
      <c r="B69" s="5" t="n">
        <v>18754</v>
      </c>
    </row>
    <row r="70" spans="1:3">
      <c r="A70" s="4" t="s">
        <v>560</v>
      </c>
    </row>
    <row r="71" spans="1:3">
      <c r="A71" s="3" t="s">
        <v>443</v>
      </c>
    </row>
    <row r="72" spans="1:3">
      <c r="A72" s="4" t="s">
        <v>534</v>
      </c>
      <c r="B72" s="7" t="n">
        <v>17.25</v>
      </c>
    </row>
    <row r="73" spans="1:3">
      <c r="A73" s="4" t="s">
        <v>535</v>
      </c>
      <c r="B73" s="4" t="s">
        <v>561</v>
      </c>
    </row>
    <row r="74" spans="1:3">
      <c r="A74" s="4" t="s">
        <v>532</v>
      </c>
      <c r="B74" s="5" t="n">
        <v>6349</v>
      </c>
    </row>
    <row r="75" spans="1:3">
      <c r="A75" s="4" t="s">
        <v>562</v>
      </c>
    </row>
    <row r="76" spans="1:3">
      <c r="A76" s="3" t="s">
        <v>443</v>
      </c>
    </row>
    <row r="77" spans="1:3">
      <c r="A77" s="4" t="s">
        <v>534</v>
      </c>
      <c r="B77" s="7" t="n">
        <v>12.5</v>
      </c>
    </row>
    <row r="78" spans="1:3">
      <c r="A78" s="4" t="s">
        <v>535</v>
      </c>
      <c r="B78" s="4" t="s">
        <v>561</v>
      </c>
    </row>
    <row r="79" spans="1:3">
      <c r="A79" s="4" t="s">
        <v>532</v>
      </c>
      <c r="B79" s="5" t="n">
        <v>50000</v>
      </c>
    </row>
    <row r="80" spans="1:3">
      <c r="A80" s="4" t="s">
        <v>563</v>
      </c>
    </row>
    <row r="81" spans="1:3">
      <c r="A81" s="3" t="s">
        <v>443</v>
      </c>
    </row>
    <row r="82" spans="1:3">
      <c r="A82" s="4" t="s">
        <v>534</v>
      </c>
      <c r="B82" s="7" t="n">
        <v>10.63</v>
      </c>
    </row>
    <row r="83" spans="1:3">
      <c r="A83" s="4" t="s">
        <v>535</v>
      </c>
      <c r="B83" s="4" t="s">
        <v>561</v>
      </c>
    </row>
    <row r="84" spans="1:3">
      <c r="A84" s="4" t="s">
        <v>532</v>
      </c>
      <c r="B84" s="5"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25"/>
    <col customWidth="1" max="4" min="4" width="14"/>
  </cols>
  <sheetData>
    <row r="1" spans="1:4">
      <c r="A1" s="1" t="s">
        <v>564</v>
      </c>
      <c r="B1" s="2" t="s">
        <v>1</v>
      </c>
    </row>
    <row r="2" spans="1:4">
      <c r="B2" s="2" t="s">
        <v>565</v>
      </c>
      <c r="C2" s="2" t="s">
        <v>2</v>
      </c>
      <c r="D2" s="2" t="s">
        <v>32</v>
      </c>
    </row>
    <row r="3" spans="1:4">
      <c r="A3" s="3" t="s">
        <v>566</v>
      </c>
    </row>
    <row r="4" spans="1:4">
      <c r="A4" s="4" t="s">
        <v>567</v>
      </c>
      <c r="C4" s="6" t="n">
        <v>49251408</v>
      </c>
      <c r="D4" s="6" t="n">
        <v>63520548</v>
      </c>
    </row>
    <row r="5" spans="1:4">
      <c r="A5" s="4" t="s">
        <v>568</v>
      </c>
      <c r="C5" s="6" t="n">
        <v>49251408</v>
      </c>
      <c r="D5" s="6" t="n">
        <v>63520548</v>
      </c>
    </row>
    <row r="6" spans="1:4">
      <c r="A6" s="4" t="s">
        <v>569</v>
      </c>
      <c r="C6" s="4" t="s">
        <v>570</v>
      </c>
      <c r="D6" s="4" t="s">
        <v>570</v>
      </c>
    </row>
    <row r="7" spans="1:4">
      <c r="A7" s="4" t="s">
        <v>571</v>
      </c>
      <c r="C7" s="6" t="n">
        <v>14600000</v>
      </c>
    </row>
    <row r="8" spans="1:4">
      <c r="A8" s="4" t="s">
        <v>572</v>
      </c>
      <c r="C8" s="6" t="n">
        <v>0</v>
      </c>
    </row>
    <row r="9" spans="1:4">
      <c r="A9" s="4" t="s">
        <v>384</v>
      </c>
    </row>
    <row r="10" spans="1:4">
      <c r="A10" s="3" t="s">
        <v>566</v>
      </c>
    </row>
    <row r="11" spans="1:4">
      <c r="A11" s="4" t="s">
        <v>569</v>
      </c>
      <c r="C11" s="4" t="s">
        <v>573</v>
      </c>
    </row>
    <row r="12" spans="1:4">
      <c r="A12" s="4" t="s">
        <v>574</v>
      </c>
    </row>
    <row r="13" spans="1:4">
      <c r="A13" s="3" t="s">
        <v>566</v>
      </c>
    </row>
    <row r="14" spans="1:4">
      <c r="A14" s="4" t="s">
        <v>569</v>
      </c>
      <c r="B14" s="4" t="s">
        <v>575</v>
      </c>
    </row>
    <row r="15" spans="1:4">
      <c r="A15" s="4" t="s">
        <v>363</v>
      </c>
    </row>
    <row r="16" spans="1:4">
      <c r="A16" s="3" t="s">
        <v>566</v>
      </c>
    </row>
    <row r="17" spans="1:4">
      <c r="A17" s="4" t="s">
        <v>364</v>
      </c>
      <c r="C17" s="6" t="n">
        <v>165544893</v>
      </c>
      <c r="D17" s="6" t="n">
        <v>150950436</v>
      </c>
    </row>
    <row r="18" spans="1:4">
      <c r="A18" s="4" t="s">
        <v>576</v>
      </c>
      <c r="C18" s="4" t="s">
        <v>5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2771869</v>
      </c>
      <c r="C4" s="6" t="n">
        <v>3524178</v>
      </c>
    </row>
    <row r="5" spans="1:3">
      <c r="A5" s="4" t="s">
        <v>79</v>
      </c>
      <c r="B5" s="5" t="n">
        <v>41960</v>
      </c>
      <c r="C5" s="5" t="n">
        <v>228904</v>
      </c>
    </row>
    <row r="6" spans="1:3">
      <c r="A6" s="4" t="s">
        <v>80</v>
      </c>
      <c r="B6" s="5" t="n">
        <v>397178</v>
      </c>
      <c r="C6" s="5" t="n">
        <v>272603</v>
      </c>
    </row>
    <row r="7" spans="1:3">
      <c r="A7" s="4" t="s">
        <v>81</v>
      </c>
      <c r="B7" s="5" t="n">
        <v>3211007</v>
      </c>
      <c r="C7" s="5" t="n">
        <v>4025685</v>
      </c>
    </row>
    <row r="8" spans="1:3">
      <c r="A8" s="3" t="s">
        <v>82</v>
      </c>
    </row>
    <row r="9" spans="1:3">
      <c r="A9" s="4" t="s">
        <v>83</v>
      </c>
      <c r="B9" s="5" t="n">
        <v>1612838</v>
      </c>
      <c r="C9" s="5" t="n">
        <v>1658571</v>
      </c>
    </row>
    <row r="10" spans="1:3">
      <c r="A10" s="4" t="s">
        <v>84</v>
      </c>
      <c r="B10" s="5" t="n">
        <v>520338</v>
      </c>
      <c r="C10" s="5" t="n">
        <v>631333</v>
      </c>
    </row>
    <row r="11" spans="1:3">
      <c r="A11" s="4" t="s">
        <v>85</v>
      </c>
      <c r="B11" s="5" t="n">
        <v>6883293</v>
      </c>
      <c r="C11" s="5" t="n">
        <v>8613236</v>
      </c>
    </row>
    <row r="12" spans="1:3">
      <c r="A12" s="4" t="s">
        <v>86</v>
      </c>
      <c r="B12" s="5" t="n">
        <v>6692659</v>
      </c>
      <c r="C12" s="5" t="n">
        <v>6602608</v>
      </c>
    </row>
    <row r="13" spans="1:3">
      <c r="A13" s="4" t="s">
        <v>87</v>
      </c>
      <c r="B13" s="5" t="n">
        <v>2767670</v>
      </c>
      <c r="C13" s="5" t="n">
        <v>5529274</v>
      </c>
    </row>
    <row r="14" spans="1:3">
      <c r="A14" s="4" t="s">
        <v>88</v>
      </c>
      <c r="B14" s="5" t="n">
        <v>18476798</v>
      </c>
      <c r="C14" s="5" t="n">
        <v>23035022</v>
      </c>
    </row>
    <row r="15" spans="1:3">
      <c r="A15" s="4" t="s">
        <v>89</v>
      </c>
      <c r="B15" s="5" t="n">
        <v>-15265791</v>
      </c>
      <c r="C15" s="5" t="n">
        <v>-19009337</v>
      </c>
    </row>
    <row r="16" spans="1:3">
      <c r="A16" s="3" t="s">
        <v>90</v>
      </c>
    </row>
    <row r="17" spans="1:3">
      <c r="A17" s="4" t="s">
        <v>91</v>
      </c>
      <c r="B17" s="5" t="n">
        <v>-87255</v>
      </c>
      <c r="C17" s="5" t="n">
        <v>-5967</v>
      </c>
    </row>
    <row r="18" spans="1:3">
      <c r="A18" s="4" t="s">
        <v>92</v>
      </c>
      <c r="B18" s="5" t="n">
        <v>-233505</v>
      </c>
      <c r="C18" s="5" t="n">
        <v>-143347</v>
      </c>
    </row>
    <row r="19" spans="1:3">
      <c r="A19" s="4" t="s">
        <v>93</v>
      </c>
      <c r="B19" s="5" t="n">
        <v>23179</v>
      </c>
      <c r="C19" s="5" t="n">
        <v>-8102</v>
      </c>
    </row>
    <row r="20" spans="1:3">
      <c r="A20" s="4" t="s">
        <v>94</v>
      </c>
      <c r="B20" s="5" t="n">
        <v>144064</v>
      </c>
      <c r="C20" s="5" t="n">
        <v>0</v>
      </c>
    </row>
    <row r="21" spans="1:3">
      <c r="A21" s="4" t="s">
        <v>95</v>
      </c>
      <c r="B21" s="5" t="n">
        <v>-153517</v>
      </c>
      <c r="C21" s="5" t="n">
        <v>-157416</v>
      </c>
    </row>
    <row r="22" spans="1:3">
      <c r="A22" s="4" t="s">
        <v>96</v>
      </c>
      <c r="B22" s="5" t="n">
        <v>-15419308</v>
      </c>
      <c r="C22" s="5" t="n">
        <v>-19166753</v>
      </c>
    </row>
    <row r="23" spans="1:3">
      <c r="A23" s="4" t="s">
        <v>97</v>
      </c>
      <c r="B23" s="5" t="n">
        <v>0</v>
      </c>
      <c r="C23" s="5" t="n">
        <v>0</v>
      </c>
    </row>
    <row r="24" spans="1:3">
      <c r="A24" s="4" t="s">
        <v>98</v>
      </c>
      <c r="B24" s="5" t="n">
        <v>-15419308</v>
      </c>
      <c r="C24" s="5" t="n">
        <v>-19166753</v>
      </c>
    </row>
    <row r="25" spans="1:3">
      <c r="A25" s="4" t="s">
        <v>99</v>
      </c>
      <c r="B25" s="5" t="n">
        <v>0</v>
      </c>
      <c r="C25" s="5" t="n">
        <v>-332550</v>
      </c>
    </row>
    <row r="26" spans="1:3">
      <c r="A26" s="4" t="s">
        <v>100</v>
      </c>
      <c r="B26" s="6" t="n">
        <v>-15419308</v>
      </c>
      <c r="C26" s="6" t="n">
        <v>-19499303</v>
      </c>
    </row>
    <row r="27" spans="1:3">
      <c r="A27" s="4" t="s">
        <v>101</v>
      </c>
      <c r="B27" s="7" t="n">
        <v>-9.800000000000001</v>
      </c>
      <c r="C27" s="7" t="n">
        <v>-27.59</v>
      </c>
    </row>
    <row r="28" spans="1:3">
      <c r="A28" s="4" t="s">
        <v>102</v>
      </c>
      <c r="B28" s="5" t="n">
        <v>1573769</v>
      </c>
      <c r="C28" s="5" t="n">
        <v>706702</v>
      </c>
    </row>
    <row r="29" spans="1:3">
      <c r="A29" s="4" t="s">
        <v>98</v>
      </c>
      <c r="B29" s="6" t="n">
        <v>-15419308</v>
      </c>
      <c r="C29" s="6" t="n">
        <v>-19166753</v>
      </c>
    </row>
    <row r="30" spans="1:3">
      <c r="A30" s="4" t="s">
        <v>103</v>
      </c>
      <c r="B30" s="5" t="n">
        <v>-32076</v>
      </c>
      <c r="C30" s="5" t="n">
        <v>7235</v>
      </c>
    </row>
    <row r="31" spans="1:3">
      <c r="A31" s="4" t="s">
        <v>104</v>
      </c>
      <c r="B31" s="6" t="n">
        <v>-15451384</v>
      </c>
      <c r="C31" s="6" t="n">
        <v>-19159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78</v>
      </c>
      <c r="B1" s="2" t="s">
        <v>2</v>
      </c>
      <c r="C1" s="2" t="s">
        <v>32</v>
      </c>
    </row>
    <row r="2" spans="1:3">
      <c r="A2" s="3" t="s">
        <v>579</v>
      </c>
    </row>
    <row r="3" spans="1:3">
      <c r="A3" s="4" t="s">
        <v>580</v>
      </c>
      <c r="B3" s="6" t="n">
        <v>46326407</v>
      </c>
      <c r="C3" s="6" t="n">
        <v>60357220</v>
      </c>
    </row>
    <row r="4" spans="1:3">
      <c r="A4" s="4" t="s">
        <v>581</v>
      </c>
      <c r="B4" s="5" t="n">
        <v>2559479</v>
      </c>
      <c r="C4" s="5" t="n">
        <v>2559479</v>
      </c>
    </row>
    <row r="5" spans="1:3">
      <c r="A5" s="4" t="s">
        <v>148</v>
      </c>
      <c r="B5" s="5" t="n">
        <v>345088</v>
      </c>
      <c r="C5" s="5" t="n">
        <v>448534</v>
      </c>
    </row>
    <row r="6" spans="1:3">
      <c r="A6" s="4" t="s">
        <v>582</v>
      </c>
      <c r="B6" s="5" t="n">
        <v>45338</v>
      </c>
      <c r="C6" s="5" t="n">
        <v>269708</v>
      </c>
    </row>
    <row r="7" spans="1:3">
      <c r="A7" s="4" t="s">
        <v>583</v>
      </c>
      <c r="B7" s="5" t="n">
        <v>71756</v>
      </c>
      <c r="C7" s="5" t="n">
        <v>117629</v>
      </c>
    </row>
    <row r="8" spans="1:3">
      <c r="A8" s="4" t="s">
        <v>584</v>
      </c>
      <c r="B8" s="5" t="n">
        <v>247093</v>
      </c>
      <c r="C8" s="5" t="n">
        <v>333126</v>
      </c>
    </row>
    <row r="9" spans="1:3">
      <c r="A9" s="4" t="s">
        <v>585</v>
      </c>
      <c r="B9" s="5" t="n">
        <v>49595161</v>
      </c>
      <c r="C9" s="5" t="n">
        <v>64085696</v>
      </c>
    </row>
    <row r="10" spans="1:3">
      <c r="A10" s="4" t="s">
        <v>586</v>
      </c>
      <c r="B10" s="5" t="n">
        <v>-49251408</v>
      </c>
      <c r="C10" s="5" t="n">
        <v>-63520548</v>
      </c>
    </row>
    <row r="11" spans="1:3">
      <c r="A11" s="3" t="s">
        <v>587</v>
      </c>
    </row>
    <row r="12" spans="1:3">
      <c r="A12" s="4" t="s">
        <v>588</v>
      </c>
      <c r="B12" s="5" t="n">
        <v>-343753</v>
      </c>
      <c r="C12" s="5" t="n">
        <v>-565148</v>
      </c>
    </row>
    <row r="13" spans="1:3">
      <c r="A13" s="4" t="s">
        <v>589</v>
      </c>
      <c r="B13" s="6" t="n">
        <v>0</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0</v>
      </c>
      <c r="B1" s="2" t="s">
        <v>1</v>
      </c>
    </row>
    <row r="2" spans="1:3">
      <c r="B2" s="2" t="s">
        <v>2</v>
      </c>
      <c r="C2" s="2" t="s">
        <v>32</v>
      </c>
    </row>
    <row r="3" spans="1:3">
      <c r="A3" s="3" t="s">
        <v>200</v>
      </c>
    </row>
    <row r="4" spans="1:3">
      <c r="A4" s="4" t="s">
        <v>591</v>
      </c>
      <c r="B4" s="4" t="s">
        <v>570</v>
      </c>
      <c r="C4" s="4" t="s">
        <v>570</v>
      </c>
    </row>
    <row r="5" spans="1:3">
      <c r="A5" s="4" t="s">
        <v>592</v>
      </c>
      <c r="B5" s="4" t="s">
        <v>593</v>
      </c>
      <c r="C5" s="4" t="s">
        <v>594</v>
      </c>
    </row>
    <row r="6" spans="1:3">
      <c r="A6" s="4" t="s">
        <v>595</v>
      </c>
      <c r="B6" s="4" t="s">
        <v>596</v>
      </c>
      <c r="C6" s="4" t="s">
        <v>516</v>
      </c>
    </row>
    <row r="7" spans="1:3">
      <c r="A7" s="4" t="s">
        <v>597</v>
      </c>
      <c r="B7" s="4" t="s">
        <v>598</v>
      </c>
      <c r="C7" s="4" t="s">
        <v>599</v>
      </c>
    </row>
    <row r="8" spans="1:3">
      <c r="A8" s="4" t="s">
        <v>600</v>
      </c>
      <c r="B8" s="4" t="s">
        <v>601</v>
      </c>
      <c r="C8" s="4" t="s">
        <v>602</v>
      </c>
    </row>
    <row r="9" spans="1:3">
      <c r="A9" s="4" t="s">
        <v>106</v>
      </c>
      <c r="B9" s="4" t="s">
        <v>516</v>
      </c>
      <c r="C9" s="4" t="s">
        <v>5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603</v>
      </c>
      <c r="B1" s="2" t="s">
        <v>604</v>
      </c>
      <c r="C1" s="2" t="s">
        <v>1</v>
      </c>
    </row>
    <row r="2" spans="1:4">
      <c r="B2" s="2" t="s">
        <v>605</v>
      </c>
      <c r="C2" s="2" t="s">
        <v>2</v>
      </c>
      <c r="D2" s="2" t="s">
        <v>32</v>
      </c>
    </row>
    <row r="3" spans="1:4">
      <c r="A3" s="3" t="s">
        <v>606</v>
      </c>
    </row>
    <row r="4" spans="1:4">
      <c r="A4" s="4" t="s">
        <v>607</v>
      </c>
      <c r="C4" s="4" t="s">
        <v>608</v>
      </c>
    </row>
    <row r="5" spans="1:4">
      <c r="A5" s="4" t="s">
        <v>609</v>
      </c>
      <c r="C5" s="6" t="n">
        <v>949244</v>
      </c>
      <c r="D5" s="6" t="n">
        <v>1000726</v>
      </c>
    </row>
    <row r="6" spans="1:4">
      <c r="A6" s="4" t="s">
        <v>610</v>
      </c>
      <c r="C6" s="4" t="s">
        <v>611</v>
      </c>
    </row>
    <row r="7" spans="1:4">
      <c r="A7" s="4" t="s">
        <v>612</v>
      </c>
      <c r="C7" s="4" t="s">
        <v>613</v>
      </c>
    </row>
    <row r="8" spans="1:4">
      <c r="A8" s="4" t="s">
        <v>614</v>
      </c>
      <c r="C8" s="6" t="n">
        <v>121000</v>
      </c>
    </row>
    <row r="9" spans="1:4">
      <c r="A9" s="4" t="s">
        <v>615</v>
      </c>
      <c r="C9" s="5" t="n">
        <v>68000</v>
      </c>
    </row>
    <row r="10" spans="1:4">
      <c r="A10" s="4" t="s">
        <v>616</v>
      </c>
      <c r="C10" s="6" t="n">
        <v>3686150</v>
      </c>
    </row>
    <row r="11" spans="1:4">
      <c r="A11" s="4" t="s">
        <v>617</v>
      </c>
      <c r="C11" s="4" t="s">
        <v>618</v>
      </c>
    </row>
    <row r="12" spans="1:4">
      <c r="A12" s="4" t="s">
        <v>619</v>
      </c>
    </row>
    <row r="13" spans="1:4">
      <c r="A13" s="3" t="s">
        <v>606</v>
      </c>
    </row>
    <row r="14" spans="1:4">
      <c r="A14" s="4" t="s">
        <v>620</v>
      </c>
      <c r="C14" s="6" t="n">
        <v>183663</v>
      </c>
      <c r="D14" s="6" t="n">
        <v>161606</v>
      </c>
    </row>
    <row r="15" spans="1:4">
      <c r="A15" s="4" t="s">
        <v>621</v>
      </c>
    </row>
    <row r="16" spans="1:4">
      <c r="A16" s="3" t="s">
        <v>606</v>
      </c>
    </row>
    <row r="17" spans="1:4">
      <c r="A17" s="4" t="s">
        <v>616</v>
      </c>
      <c r="C17" s="6" t="n">
        <v>1800000</v>
      </c>
    </row>
    <row r="18" spans="1:4">
      <c r="A18" s="4" t="s">
        <v>622</v>
      </c>
    </row>
    <row r="19" spans="1:4">
      <c r="A19" s="3" t="s">
        <v>606</v>
      </c>
    </row>
    <row r="20" spans="1:4">
      <c r="A20" s="4" t="s">
        <v>623</v>
      </c>
      <c r="C20" s="4" t="s">
        <v>624</v>
      </c>
    </row>
    <row r="21" spans="1:4">
      <c r="A21" s="4" t="s">
        <v>625</v>
      </c>
    </row>
    <row r="22" spans="1:4">
      <c r="A22" s="3" t="s">
        <v>606</v>
      </c>
    </row>
    <row r="23" spans="1:4">
      <c r="A23" s="4" t="s">
        <v>623</v>
      </c>
      <c r="C23" s="4" t="s">
        <v>626</v>
      </c>
    </row>
    <row r="24" spans="1:4">
      <c r="A24" s="4" t="s">
        <v>627</v>
      </c>
      <c r="B24" s="4" t="s">
        <v>3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8</v>
      </c>
      <c r="B1" s="2" t="s">
        <v>2</v>
      </c>
      <c r="C1" s="2" t="s">
        <v>32</v>
      </c>
    </row>
    <row r="2" spans="1:3">
      <c r="A2" s="3" t="s">
        <v>629</v>
      </c>
    </row>
    <row r="3" spans="1:3">
      <c r="A3" s="5" t="n">
        <v>2018</v>
      </c>
      <c r="B3" s="6" t="n">
        <v>177464</v>
      </c>
    </row>
    <row r="4" spans="1:3">
      <c r="A4" s="5" t="n">
        <v>2019</v>
      </c>
      <c r="B4" s="5" t="n">
        <v>85393</v>
      </c>
    </row>
    <row r="5" spans="1:3">
      <c r="A5" s="5" t="n">
        <v>2020</v>
      </c>
      <c r="B5" s="5" t="n">
        <v>56981</v>
      </c>
    </row>
    <row r="6" spans="1:3">
      <c r="A6" s="5" t="n">
        <v>2021</v>
      </c>
      <c r="B6" s="5" t="n">
        <v>1773</v>
      </c>
    </row>
    <row r="7" spans="1:3">
      <c r="A7" s="4" t="s">
        <v>106</v>
      </c>
      <c r="B7" s="5" t="n">
        <v>321611</v>
      </c>
    </row>
    <row r="8" spans="1:3">
      <c r="A8" s="4" t="s">
        <v>630</v>
      </c>
      <c r="B8" s="5" t="n">
        <v>-36619</v>
      </c>
    </row>
    <row r="9" spans="1:3">
      <c r="A9" s="4" t="s">
        <v>631</v>
      </c>
      <c r="B9" s="5" t="n">
        <v>284992</v>
      </c>
    </row>
    <row r="10" spans="1:3">
      <c r="A10" s="4" t="s">
        <v>632</v>
      </c>
      <c r="B10" s="5" t="n">
        <v>-154839</v>
      </c>
      <c r="C10" s="6" t="n">
        <v>-184399</v>
      </c>
    </row>
    <row r="11" spans="1:3">
      <c r="A11" s="4" t="s">
        <v>633</v>
      </c>
      <c r="B11" s="5" t="n">
        <v>130153</v>
      </c>
    </row>
    <row r="12" spans="1:3">
      <c r="A12" s="3" t="s">
        <v>634</v>
      </c>
    </row>
    <row r="13" spans="1:3">
      <c r="A13" s="5" t="n">
        <v>2018</v>
      </c>
      <c r="B13" s="5" t="n">
        <v>1041323</v>
      </c>
    </row>
    <row r="14" spans="1:3">
      <c r="A14" s="5" t="n">
        <v>2019</v>
      </c>
      <c r="B14" s="5" t="n">
        <v>1054374</v>
      </c>
    </row>
    <row r="15" spans="1:3">
      <c r="A15" s="5" t="n">
        <v>2020</v>
      </c>
      <c r="B15" s="5" t="n">
        <v>1072748</v>
      </c>
    </row>
    <row r="16" spans="1:3">
      <c r="A16" s="5" t="n">
        <v>2021</v>
      </c>
      <c r="B16" s="5" t="n">
        <v>482058</v>
      </c>
    </row>
    <row r="17" spans="1:3">
      <c r="A17" s="4" t="s">
        <v>635</v>
      </c>
      <c r="B17" s="5" t="n">
        <v>35647</v>
      </c>
    </row>
    <row r="18" spans="1:3">
      <c r="A18" s="4" t="s">
        <v>106</v>
      </c>
      <c r="B18" s="5" t="n">
        <v>3686150</v>
      </c>
    </row>
    <row r="19" spans="1:3">
      <c r="A19" s="3" t="s">
        <v>106</v>
      </c>
    </row>
    <row r="20" spans="1:3">
      <c r="A20" s="5" t="n">
        <v>2018</v>
      </c>
      <c r="B20" s="5" t="n">
        <v>1218787</v>
      </c>
    </row>
    <row r="21" spans="1:3">
      <c r="A21" s="5" t="n">
        <v>2019</v>
      </c>
      <c r="B21" s="5" t="n">
        <v>1139767</v>
      </c>
    </row>
    <row r="22" spans="1:3">
      <c r="A22" s="5" t="n">
        <v>2020</v>
      </c>
      <c r="B22" s="5" t="n">
        <v>1129729</v>
      </c>
    </row>
    <row r="23" spans="1:3">
      <c r="A23" s="5" t="n">
        <v>2021</v>
      </c>
      <c r="B23" s="5" t="n">
        <v>483830</v>
      </c>
    </row>
    <row r="24" spans="1:3">
      <c r="A24" s="4" t="s">
        <v>635</v>
      </c>
      <c r="B24" s="5" t="n">
        <v>35647</v>
      </c>
    </row>
    <row r="25" spans="1:3">
      <c r="A25" s="4" t="s">
        <v>106</v>
      </c>
      <c r="B25" s="6" t="n">
        <v>40077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6</v>
      </c>
      <c r="B1" s="2" t="s">
        <v>2</v>
      </c>
      <c r="C1" s="2" t="s">
        <v>32</v>
      </c>
    </row>
    <row r="2" spans="1:3">
      <c r="A2" s="3" t="s">
        <v>637</v>
      </c>
    </row>
    <row r="3" spans="1:3">
      <c r="A3" s="4" t="s">
        <v>638</v>
      </c>
      <c r="B3" s="6" t="n">
        <v>-454471</v>
      </c>
      <c r="C3" s="6" t="n">
        <v>-270808</v>
      </c>
    </row>
    <row r="4" spans="1:3">
      <c r="A4" s="4" t="s">
        <v>639</v>
      </c>
      <c r="B4" s="5" t="n">
        <v>485461</v>
      </c>
      <c r="C4" s="5" t="n">
        <v>379161</v>
      </c>
    </row>
    <row r="5" spans="1:3">
      <c r="A5" s="4" t="s">
        <v>394</v>
      </c>
    </row>
    <row r="6" spans="1:3">
      <c r="A6" s="3" t="s">
        <v>637</v>
      </c>
    </row>
    <row r="7" spans="1:3">
      <c r="A7" s="4" t="s">
        <v>640</v>
      </c>
      <c r="B7" s="5" t="n">
        <v>850792</v>
      </c>
      <c r="C7" s="5" t="n">
        <v>560829</v>
      </c>
    </row>
    <row r="8" spans="1:3">
      <c r="A8" s="4" t="s">
        <v>395</v>
      </c>
    </row>
    <row r="9" spans="1:3">
      <c r="A9" s="3" t="s">
        <v>637</v>
      </c>
    </row>
    <row r="10" spans="1:3">
      <c r="A10" s="4" t="s">
        <v>640</v>
      </c>
      <c r="B10" s="5" t="n">
        <v>64790</v>
      </c>
      <c r="C10" s="5" t="n">
        <v>64790</v>
      </c>
    </row>
    <row r="11" spans="1:3">
      <c r="A11" s="4" t="s">
        <v>641</v>
      </c>
    </row>
    <row r="12" spans="1:3">
      <c r="A12" s="3" t="s">
        <v>637</v>
      </c>
    </row>
    <row r="13" spans="1:3">
      <c r="A13" s="4" t="s">
        <v>640</v>
      </c>
      <c r="B13" s="6" t="n">
        <v>24350</v>
      </c>
      <c r="C13" s="6" t="n">
        <v>24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642</v>
      </c>
      <c r="B1" s="2" t="s">
        <v>643</v>
      </c>
      <c r="C1" s="2" t="s">
        <v>1</v>
      </c>
    </row>
    <row r="2" spans="1:4">
      <c r="B2" s="2" t="s">
        <v>644</v>
      </c>
      <c r="C2" s="2" t="s">
        <v>645</v>
      </c>
      <c r="D2" s="2" t="s">
        <v>428</v>
      </c>
    </row>
    <row r="3" spans="1:4">
      <c r="A3" s="3" t="s">
        <v>646</v>
      </c>
    </row>
    <row r="4" spans="1:4">
      <c r="A4" s="4" t="s">
        <v>647</v>
      </c>
      <c r="C4" s="6" t="n">
        <v>257186</v>
      </c>
      <c r="D4" s="6" t="n">
        <v>290491</v>
      </c>
    </row>
    <row r="5" spans="1:4">
      <c r="A5" s="4" t="s">
        <v>648</v>
      </c>
      <c r="C5" s="5" t="n">
        <v>250000</v>
      </c>
    </row>
    <row r="6" spans="1:4">
      <c r="A6" s="4" t="s">
        <v>649</v>
      </c>
      <c r="C6" s="5" t="n">
        <v>397178</v>
      </c>
      <c r="D6" s="6" t="n">
        <v>272603</v>
      </c>
    </row>
    <row r="7" spans="1:4">
      <c r="A7" s="4" t="s">
        <v>650</v>
      </c>
    </row>
    <row r="8" spans="1:4">
      <c r="A8" s="3" t="s">
        <v>646</v>
      </c>
    </row>
    <row r="9" spans="1:4">
      <c r="A9" s="4" t="s">
        <v>649</v>
      </c>
      <c r="C9" s="5" t="n">
        <v>25000</v>
      </c>
    </row>
    <row r="10" spans="1:4">
      <c r="A10" s="4" t="s">
        <v>651</v>
      </c>
    </row>
    <row r="11" spans="1:4">
      <c r="A11" s="3" t="s">
        <v>646</v>
      </c>
    </row>
    <row r="12" spans="1:4">
      <c r="A12" s="4" t="s">
        <v>652</v>
      </c>
      <c r="B12" s="4" t="s">
        <v>653</v>
      </c>
    </row>
    <row r="13" spans="1:4">
      <c r="A13" s="4" t="s">
        <v>654</v>
      </c>
      <c r="C13" s="6" t="n">
        <v>357178</v>
      </c>
    </row>
    <row r="14" spans="1:4">
      <c r="A14" s="4" t="s">
        <v>655</v>
      </c>
    </row>
    <row r="15" spans="1:4">
      <c r="A15" s="3" t="s">
        <v>646</v>
      </c>
    </row>
    <row r="16" spans="1:4">
      <c r="A16" s="4" t="s">
        <v>656</v>
      </c>
      <c r="B16" s="6" t="n">
        <v>860000</v>
      </c>
    </row>
    <row r="17" spans="1:4">
      <c r="A17" s="4" t="s">
        <v>657</v>
      </c>
    </row>
    <row r="18" spans="1:4">
      <c r="A18" s="3" t="s">
        <v>646</v>
      </c>
    </row>
    <row r="19" spans="1:4">
      <c r="A19" s="4" t="s">
        <v>658</v>
      </c>
      <c r="C19" s="5"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6"/>
    <col customWidth="1" max="5" min="5" width="14"/>
  </cols>
  <sheetData>
    <row r="1" spans="1:5">
      <c r="A1" s="1" t="s">
        <v>659</v>
      </c>
      <c r="B1" s="2" t="s">
        <v>1</v>
      </c>
      <c r="D1" s="2" t="s">
        <v>660</v>
      </c>
    </row>
    <row r="2" spans="1:5">
      <c r="B2" s="2" t="s">
        <v>2</v>
      </c>
      <c r="C2" s="2" t="s">
        <v>32</v>
      </c>
      <c r="D2" s="2" t="s">
        <v>2</v>
      </c>
      <c r="E2" s="2" t="s">
        <v>661</v>
      </c>
    </row>
    <row r="3" spans="1:5">
      <c r="A3" s="3" t="s">
        <v>662</v>
      </c>
    </row>
    <row r="4" spans="1:5">
      <c r="A4" s="4" t="s">
        <v>84</v>
      </c>
      <c r="B4" s="6" t="n">
        <v>520338</v>
      </c>
      <c r="C4" s="6" t="n">
        <v>631333</v>
      </c>
    </row>
    <row r="5" spans="1:5">
      <c r="A5" s="4" t="s">
        <v>663</v>
      </c>
    </row>
    <row r="6" spans="1:5">
      <c r="A6" s="3" t="s">
        <v>662</v>
      </c>
    </row>
    <row r="7" spans="1:5">
      <c r="A7" s="4" t="s">
        <v>664</v>
      </c>
      <c r="B7" s="4" t="s">
        <v>665</v>
      </c>
    </row>
    <row r="8" spans="1:5">
      <c r="A8" s="4" t="s">
        <v>666</v>
      </c>
      <c r="E8" s="6" t="n">
        <v>175000</v>
      </c>
    </row>
    <row r="9" spans="1:5">
      <c r="A9" s="4" t="s">
        <v>667</v>
      </c>
    </row>
    <row r="10" spans="1:5">
      <c r="A10" s="3" t="s">
        <v>662</v>
      </c>
    </row>
    <row r="11" spans="1:5">
      <c r="A11" s="4" t="s">
        <v>668</v>
      </c>
      <c r="B11" s="6" t="n">
        <v>113907</v>
      </c>
      <c r="C11" s="5" t="n">
        <v>32270</v>
      </c>
      <c r="D11" s="6" t="n">
        <v>146177</v>
      </c>
    </row>
    <row r="12" spans="1:5">
      <c r="A12" s="4" t="s">
        <v>669</v>
      </c>
    </row>
    <row r="13" spans="1:5">
      <c r="A13" s="3" t="s">
        <v>662</v>
      </c>
    </row>
    <row r="14" spans="1:5">
      <c r="A14" s="4" t="s">
        <v>670</v>
      </c>
      <c r="B14" s="4" t="s">
        <v>320</v>
      </c>
    </row>
    <row r="15" spans="1:5">
      <c r="A15" s="4" t="s">
        <v>671</v>
      </c>
      <c r="B15" s="4" t="s">
        <v>320</v>
      </c>
    </row>
    <row r="16" spans="1:5">
      <c r="A16" s="4" t="s">
        <v>672</v>
      </c>
      <c r="B16" s="4" t="s">
        <v>673</v>
      </c>
    </row>
    <row r="17" spans="1:5">
      <c r="A17" s="4" t="s">
        <v>674</v>
      </c>
      <c r="B17" s="4" t="s">
        <v>675</v>
      </c>
    </row>
    <row r="18" spans="1:5">
      <c r="A18" s="4" t="s">
        <v>676</v>
      </c>
      <c r="B18" s="6" t="n">
        <v>123067</v>
      </c>
      <c r="C18" s="5" t="n">
        <v>183713</v>
      </c>
    </row>
    <row r="19" spans="1:5">
      <c r="A19" s="4" t="s">
        <v>677</v>
      </c>
      <c r="B19" s="5" t="n">
        <v>135415</v>
      </c>
      <c r="C19" s="5" t="n">
        <v>91399</v>
      </c>
    </row>
    <row r="20" spans="1:5">
      <c r="A20" s="4" t="s">
        <v>678</v>
      </c>
      <c r="B20" s="5" t="n">
        <v>91882</v>
      </c>
      <c r="C20" s="6" t="n">
        <v>175475</v>
      </c>
    </row>
    <row r="21" spans="1:5">
      <c r="A21" s="4" t="s">
        <v>679</v>
      </c>
    </row>
    <row r="22" spans="1:5">
      <c r="A22" s="3" t="s">
        <v>662</v>
      </c>
    </row>
    <row r="23" spans="1:5">
      <c r="A23" s="4" t="s">
        <v>84</v>
      </c>
      <c r="B23" s="6" t="n">
        <v>210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47</v>
      </c>
    </row>
    <row r="3" spans="1:2">
      <c r="A3" s="4" t="s">
        <v>681</v>
      </c>
    </row>
    <row r="4" spans="1:2">
      <c r="A4" s="3" t="s">
        <v>682</v>
      </c>
    </row>
    <row r="5" spans="1:2">
      <c r="A5" s="4" t="s">
        <v>683</v>
      </c>
      <c r="B5" s="6" t="n">
        <v>0</v>
      </c>
    </row>
    <row r="6" spans="1:2">
      <c r="A6" s="4" t="s">
        <v>684</v>
      </c>
      <c r="B6" s="5" t="n">
        <v>4500</v>
      </c>
    </row>
    <row r="7" spans="1:2">
      <c r="A7" s="4" t="s">
        <v>685</v>
      </c>
      <c r="B7" s="5" t="n">
        <v>-4500</v>
      </c>
    </row>
    <row r="8" spans="1:2">
      <c r="A8" s="4" t="s">
        <v>686</v>
      </c>
      <c r="B8" s="5" t="n">
        <v>0</v>
      </c>
    </row>
    <row r="9" spans="1:2">
      <c r="A9" s="4" t="s">
        <v>687</v>
      </c>
    </row>
    <row r="10" spans="1:2">
      <c r="A10" s="3" t="s">
        <v>682</v>
      </c>
    </row>
    <row r="11" spans="1:2">
      <c r="A11" s="4" t="s">
        <v>683</v>
      </c>
      <c r="B11" s="5" t="n">
        <v>0</v>
      </c>
    </row>
    <row r="12" spans="1:2">
      <c r="A12" s="4" t="s">
        <v>684</v>
      </c>
      <c r="B12" s="5" t="n">
        <v>152517</v>
      </c>
    </row>
    <row r="13" spans="1:2">
      <c r="A13" s="4" t="s">
        <v>688</v>
      </c>
      <c r="B13" s="5" t="n">
        <v>-144064</v>
      </c>
    </row>
    <row r="14" spans="1:2">
      <c r="A14" s="4" t="s">
        <v>685</v>
      </c>
      <c r="B14" s="5" t="n">
        <v>0</v>
      </c>
    </row>
    <row r="15" spans="1:2">
      <c r="A15" s="4" t="s">
        <v>686</v>
      </c>
      <c r="B15" s="6" t="n">
        <v>8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347</v>
      </c>
    </row>
    <row r="3" spans="1:2">
      <c r="A3" s="4" t="s">
        <v>690</v>
      </c>
    </row>
    <row r="4" spans="1:2">
      <c r="A4" s="3" t="s">
        <v>691</v>
      </c>
    </row>
    <row r="5" spans="1:2">
      <c r="A5" s="4" t="s">
        <v>692</v>
      </c>
      <c r="B5" s="6" t="n">
        <v>0</v>
      </c>
    </row>
    <row r="6" spans="1:2">
      <c r="A6" s="4" t="s">
        <v>693</v>
      </c>
      <c r="B6" s="5" t="n">
        <v>0</v>
      </c>
    </row>
    <row r="7" spans="1:2">
      <c r="A7" s="4" t="s">
        <v>694</v>
      </c>
      <c r="B7" s="5" t="n">
        <v>0</v>
      </c>
    </row>
    <row r="8" spans="1:2">
      <c r="A8" s="4" t="s">
        <v>695</v>
      </c>
    </row>
    <row r="9" spans="1:2">
      <c r="A9" s="3" t="s">
        <v>691</v>
      </c>
    </row>
    <row r="10" spans="1:2">
      <c r="A10" s="4" t="s">
        <v>696</v>
      </c>
      <c r="B10" s="5" t="n">
        <v>0</v>
      </c>
    </row>
    <row r="11" spans="1:2">
      <c r="A11" s="4" t="s">
        <v>697</v>
      </c>
      <c r="B11"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98</v>
      </c>
      <c r="B1" s="2" t="s">
        <v>282</v>
      </c>
      <c r="C1" s="2" t="s">
        <v>699</v>
      </c>
      <c r="D1" s="2" t="s">
        <v>700</v>
      </c>
      <c r="E1" s="2" t="s">
        <v>2</v>
      </c>
      <c r="F1" s="2" t="s">
        <v>32</v>
      </c>
    </row>
    <row r="2" spans="1:6">
      <c r="A2" s="3" t="s">
        <v>701</v>
      </c>
    </row>
    <row r="3" spans="1:6">
      <c r="A3" s="4" t="s">
        <v>69</v>
      </c>
      <c r="E3" s="5" t="n">
        <v>200000000</v>
      </c>
      <c r="F3" s="5" t="n">
        <v>200000000</v>
      </c>
    </row>
    <row r="4" spans="1:6">
      <c r="A4" s="4" t="s">
        <v>290</v>
      </c>
      <c r="E4" s="6" t="n">
        <v>8754882</v>
      </c>
      <c r="F4" s="6" t="n">
        <v>0</v>
      </c>
    </row>
    <row r="5" spans="1:6">
      <c r="A5" s="4" t="s">
        <v>702</v>
      </c>
    </row>
    <row r="6" spans="1:6">
      <c r="A6" s="3" t="s">
        <v>701</v>
      </c>
    </row>
    <row r="7" spans="1:6">
      <c r="A7" s="4" t="s">
        <v>703</v>
      </c>
      <c r="C7" s="4" t="s">
        <v>704</v>
      </c>
    </row>
    <row r="8" spans="1:6">
      <c r="A8" s="4" t="s">
        <v>69</v>
      </c>
      <c r="C8" s="5" t="n">
        <v>50000000</v>
      </c>
    </row>
    <row r="9" spans="1:6">
      <c r="A9" s="4" t="s">
        <v>342</v>
      </c>
    </row>
    <row r="10" spans="1:6">
      <c r="A10" s="3" t="s">
        <v>701</v>
      </c>
    </row>
    <row r="11" spans="1:6">
      <c r="A11" s="4" t="s">
        <v>312</v>
      </c>
      <c r="B11" s="5" t="n">
        <v>2841152</v>
      </c>
    </row>
    <row r="12" spans="1:6">
      <c r="A12" s="4" t="s">
        <v>313</v>
      </c>
      <c r="B12" s="7" t="n">
        <v>3.25</v>
      </c>
    </row>
    <row r="13" spans="1:6">
      <c r="A13" s="4" t="s">
        <v>314</v>
      </c>
      <c r="B13" s="6" t="n">
        <v>12000000</v>
      </c>
    </row>
    <row r="14" spans="1:6">
      <c r="A14" s="4" t="s">
        <v>290</v>
      </c>
      <c r="B14" s="6" t="n">
        <v>10700000</v>
      </c>
    </row>
    <row r="15" spans="1:6">
      <c r="A15" s="4" t="s">
        <v>315</v>
      </c>
      <c r="B15" s="4" t="s">
        <v>343</v>
      </c>
    </row>
    <row r="16" spans="1:6">
      <c r="A16" s="4" t="s">
        <v>317</v>
      </c>
      <c r="B16" s="10" t="n">
        <v>0.5</v>
      </c>
    </row>
    <row r="17" spans="1:6">
      <c r="A17" s="4" t="s">
        <v>318</v>
      </c>
      <c r="B17" s="7" t="n">
        <v>3.25</v>
      </c>
    </row>
    <row r="18" spans="1:6">
      <c r="A18" s="4" t="s">
        <v>319</v>
      </c>
      <c r="B18" s="4" t="s">
        <v>320</v>
      </c>
    </row>
    <row r="19" spans="1:6">
      <c r="A19" s="4" t="s">
        <v>344</v>
      </c>
    </row>
    <row r="20" spans="1:6">
      <c r="A20" s="3" t="s">
        <v>701</v>
      </c>
    </row>
    <row r="21" spans="1:6">
      <c r="A21" s="4" t="s">
        <v>312</v>
      </c>
      <c r="B21" s="5" t="n">
        <v>851155</v>
      </c>
    </row>
    <row r="22" spans="1:6">
      <c r="A22" s="4" t="s">
        <v>313</v>
      </c>
      <c r="B22" s="7" t="n">
        <v>3.24</v>
      </c>
    </row>
    <row r="23" spans="1:6">
      <c r="A23" s="4" t="s">
        <v>345</v>
      </c>
    </row>
    <row r="24" spans="1:6">
      <c r="A24" s="3" t="s">
        <v>701</v>
      </c>
    </row>
    <row r="25" spans="1:6">
      <c r="A25" s="4" t="s">
        <v>318</v>
      </c>
      <c r="B25" s="7" t="n">
        <v>0.01</v>
      </c>
    </row>
    <row r="26" spans="1:6">
      <c r="A26" s="4" t="s">
        <v>705</v>
      </c>
    </row>
    <row r="27" spans="1:6">
      <c r="A27" s="3" t="s">
        <v>701</v>
      </c>
    </row>
    <row r="28" spans="1:6">
      <c r="A28" s="4" t="s">
        <v>706</v>
      </c>
      <c r="D28" s="4" t="s">
        <v>381</v>
      </c>
    </row>
    <row r="29" spans="1:6">
      <c r="A29" s="4" t="s">
        <v>707</v>
      </c>
      <c r="D29"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61"/>
    <col customWidth="1" max="2" min="2" width="12"/>
    <col customWidth="1" max="3" min="3" width="26"/>
    <col customWidth="1" max="4" min="4" width="32"/>
    <col customWidth="1" max="5" min="5" width="25"/>
    <col customWidth="1" max="6" min="6" width="22"/>
    <col customWidth="1" max="7" min="7" width="47"/>
    <col customWidth="1" max="8" min="8" width="53"/>
    <col customWidth="1" max="9" min="9" width="46"/>
    <col customWidth="1" max="10" min="10" width="25"/>
    <col customWidth="1" max="11" min="11" width="50"/>
    <col customWidth="1" max="12" min="12" width="36"/>
    <col customWidth="1" max="13" min="13" width="61"/>
    <col customWidth="1" max="14" min="14" width="67"/>
    <col customWidth="1" max="15" min="15" width="60"/>
    <col customWidth="1" max="16" min="16" width="57"/>
    <col customWidth="1" max="17" min="17" width="29"/>
  </cols>
  <sheetData>
    <row r="1" spans="1:17">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row>
    <row r="2" spans="1:17">
      <c r="A2" s="4" t="s">
        <v>122</v>
      </c>
      <c r="B2" s="6" t="n">
        <v>7491046</v>
      </c>
      <c r="F2" s="6" t="n">
        <v>5019</v>
      </c>
      <c r="L2" s="6" t="n">
        <v>121611452</v>
      </c>
      <c r="P2" s="6" t="n">
        <v>-1059</v>
      </c>
      <c r="Q2" s="6" t="n">
        <v>-114124366</v>
      </c>
    </row>
    <row r="3" spans="1:17">
      <c r="A3" s="4" t="s">
        <v>123</v>
      </c>
      <c r="F3" s="5" t="n">
        <v>501907</v>
      </c>
    </row>
    <row r="4" spans="1:17">
      <c r="A4" s="4" t="s">
        <v>124</v>
      </c>
      <c r="B4" s="6" t="n">
        <v>23771</v>
      </c>
      <c r="F4" s="6" t="n">
        <v>27</v>
      </c>
      <c r="L4" s="5" t="n">
        <v>23744</v>
      </c>
    </row>
    <row r="5" spans="1:17">
      <c r="A5" s="4" t="s">
        <v>125</v>
      </c>
      <c r="B5" s="5" t="n">
        <v>2660</v>
      </c>
      <c r="F5" s="5" t="n">
        <v>2660</v>
      </c>
    </row>
    <row r="6" spans="1:17">
      <c r="A6" s="4" t="s">
        <v>126</v>
      </c>
      <c r="C6" s="6" t="n">
        <v>9460749</v>
      </c>
      <c r="D6" s="6" t="n">
        <v>4405973</v>
      </c>
      <c r="G6" s="6" t="n">
        <v>2697</v>
      </c>
      <c r="H6" s="6" t="n">
        <v>1448</v>
      </c>
      <c r="K6" s="6" t="n">
        <v>23094</v>
      </c>
      <c r="M6" s="6" t="n">
        <v>9434958</v>
      </c>
      <c r="N6" s="6" t="n">
        <v>4404525</v>
      </c>
    </row>
    <row r="7" spans="1:17">
      <c r="A7" s="4" t="s">
        <v>127</v>
      </c>
      <c r="G7" s="5" t="n">
        <v>269765</v>
      </c>
      <c r="H7" s="5" t="n">
        <v>144795</v>
      </c>
      <c r="K7" s="5" t="n">
        <v>2309428</v>
      </c>
    </row>
    <row r="8" spans="1:17">
      <c r="A8" s="4" t="s">
        <v>128</v>
      </c>
      <c r="B8" s="6" t="n">
        <v>0</v>
      </c>
      <c r="F8" s="6" t="n">
        <v>924</v>
      </c>
      <c r="J8" s="6" t="n">
        <v>-23094</v>
      </c>
      <c r="L8" s="5" t="n">
        <v>22170</v>
      </c>
    </row>
    <row r="9" spans="1:17">
      <c r="A9" s="4" t="s">
        <v>129</v>
      </c>
      <c r="F9" s="5" t="n">
        <v>92377</v>
      </c>
      <c r="J9" s="5" t="n">
        <v>-2309428</v>
      </c>
    </row>
    <row r="10" spans="1:17">
      <c r="A10" s="4" t="s">
        <v>130</v>
      </c>
      <c r="B10" s="5" t="n">
        <v>-1</v>
      </c>
      <c r="F10" s="6" t="n">
        <v>7</v>
      </c>
      <c r="L10" s="5" t="n">
        <v>-8</v>
      </c>
    </row>
    <row r="11" spans="1:17">
      <c r="A11" s="4" t="s">
        <v>131</v>
      </c>
      <c r="F11" s="5" t="n">
        <v>667</v>
      </c>
    </row>
    <row r="12" spans="1:17">
      <c r="A12" s="4" t="s">
        <v>132</v>
      </c>
      <c r="B12" s="5" t="n">
        <v>945461</v>
      </c>
      <c r="L12" s="5" t="n">
        <v>945461</v>
      </c>
    </row>
    <row r="13" spans="1:17">
      <c r="A13" s="4" t="s">
        <v>133</v>
      </c>
      <c r="B13" s="5" t="n">
        <v>7235</v>
      </c>
      <c r="P13" s="5" t="n">
        <v>7235</v>
      </c>
    </row>
    <row r="14" spans="1:17">
      <c r="A14" s="4" t="s">
        <v>98</v>
      </c>
      <c r="B14" s="5" t="n">
        <v>-19166753</v>
      </c>
      <c r="Q14" s="5" t="n">
        <v>-19166753</v>
      </c>
    </row>
    <row r="15" spans="1:17">
      <c r="A15" s="4" t="s">
        <v>134</v>
      </c>
      <c r="B15" s="5" t="n">
        <v>3167481</v>
      </c>
      <c r="F15" s="6" t="n">
        <v>10122</v>
      </c>
      <c r="L15" s="5" t="n">
        <v>136442302</v>
      </c>
      <c r="P15" s="5" t="n">
        <v>6176</v>
      </c>
      <c r="Q15" s="5" t="n">
        <v>-133291119</v>
      </c>
    </row>
    <row r="16" spans="1:17">
      <c r="A16" s="4" t="s">
        <v>135</v>
      </c>
      <c r="F16" s="5" t="n">
        <v>1012171</v>
      </c>
    </row>
    <row r="17" spans="1:17">
      <c r="A17" s="4" t="s">
        <v>124</v>
      </c>
      <c r="B17" s="6" t="n">
        <v>8180</v>
      </c>
      <c r="F17" s="6" t="n">
        <v>12</v>
      </c>
      <c r="L17" s="5" t="n">
        <v>8168</v>
      </c>
    </row>
    <row r="18" spans="1:17">
      <c r="A18" s="4" t="s">
        <v>125</v>
      </c>
      <c r="B18" s="5" t="n">
        <v>1167</v>
      </c>
      <c r="F18" s="5" t="n">
        <v>1167</v>
      </c>
    </row>
    <row r="19" spans="1:17">
      <c r="A19" s="4" t="s">
        <v>126</v>
      </c>
      <c r="D19" s="6" t="n">
        <v>3808836</v>
      </c>
      <c r="E19" s="6" t="n">
        <v>8823242</v>
      </c>
      <c r="H19" s="6" t="n">
        <v>2272</v>
      </c>
      <c r="I19" s="6" t="n">
        <v>10000</v>
      </c>
      <c r="N19" s="6" t="n">
        <v>3806564</v>
      </c>
      <c r="O19" s="6" t="n">
        <v>8813242</v>
      </c>
    </row>
    <row r="20" spans="1:17">
      <c r="A20" s="4" t="s">
        <v>127</v>
      </c>
      <c r="H20" s="5" t="n">
        <v>227216</v>
      </c>
      <c r="I20" s="5" t="n">
        <v>1000000</v>
      </c>
    </row>
    <row r="21" spans="1:17">
      <c r="A21" s="4" t="s">
        <v>130</v>
      </c>
      <c r="F21" s="6" t="n">
        <v>60</v>
      </c>
      <c r="L21" s="5" t="n">
        <v>-60</v>
      </c>
    </row>
    <row r="22" spans="1:17">
      <c r="A22" s="4" t="s">
        <v>131</v>
      </c>
      <c r="F22" s="5" t="n">
        <v>6025</v>
      </c>
    </row>
    <row r="23" spans="1:17">
      <c r="A23" s="4" t="s">
        <v>132</v>
      </c>
      <c r="B23" s="6" t="n">
        <v>911398</v>
      </c>
      <c r="L23" s="5" t="n">
        <v>911398</v>
      </c>
    </row>
    <row r="24" spans="1:17">
      <c r="A24" s="4" t="s">
        <v>136</v>
      </c>
      <c r="B24" s="5" t="n">
        <v>109999</v>
      </c>
      <c r="F24" s="6" t="n">
        <v>158</v>
      </c>
      <c r="L24" s="5" t="n">
        <v>109841</v>
      </c>
    </row>
    <row r="25" spans="1:17">
      <c r="A25" s="4" t="s">
        <v>137</v>
      </c>
      <c r="F25" s="5" t="n">
        <v>15843</v>
      </c>
    </row>
    <row r="26" spans="1:17">
      <c r="A26" s="4" t="s">
        <v>138</v>
      </c>
      <c r="B26" s="5" t="n">
        <v>23245</v>
      </c>
      <c r="F26" s="6" t="n">
        <v>29</v>
      </c>
      <c r="L26" s="5" t="n">
        <v>23216</v>
      </c>
    </row>
    <row r="27" spans="1:17">
      <c r="A27" s="4" t="s">
        <v>139</v>
      </c>
      <c r="F27" s="5" t="n">
        <v>2898</v>
      </c>
    </row>
    <row r="28" spans="1:17">
      <c r="A28" s="4" t="s">
        <v>133</v>
      </c>
      <c r="B28" s="5" t="n">
        <v>-32076</v>
      </c>
      <c r="P28" s="5" t="n">
        <v>-32076</v>
      </c>
    </row>
    <row r="29" spans="1:17">
      <c r="A29" s="4" t="s">
        <v>98</v>
      </c>
      <c r="B29" s="5" t="n">
        <v>-15419308</v>
      </c>
      <c r="Q29" s="5" t="n">
        <v>-15419308</v>
      </c>
    </row>
    <row r="30" spans="1:17">
      <c r="A30" s="4" t="s">
        <v>140</v>
      </c>
      <c r="B30" s="6" t="n">
        <v>1400997</v>
      </c>
      <c r="F30" s="6" t="n">
        <v>22653</v>
      </c>
      <c r="L30" s="6" t="n">
        <v>150114671</v>
      </c>
      <c r="P30" s="6" t="n">
        <v>-25900</v>
      </c>
      <c r="Q30" s="6" t="n">
        <v>-148710427</v>
      </c>
    </row>
    <row r="31" spans="1:17">
      <c r="A31" s="4" t="s">
        <v>141</v>
      </c>
      <c r="F31" s="5" t="n">
        <v>2265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98</v>
      </c>
      <c r="B4" s="6" t="n">
        <v>-15419308</v>
      </c>
      <c r="C4" s="6" t="n">
        <v>-19166753</v>
      </c>
    </row>
    <row r="5" spans="1:3">
      <c r="A5" s="3" t="s">
        <v>144</v>
      </c>
    </row>
    <row r="6" spans="1:3">
      <c r="A6" s="4" t="s">
        <v>145</v>
      </c>
      <c r="B6" s="5" t="n">
        <v>669088</v>
      </c>
      <c r="C6" s="5" t="n">
        <v>656047</v>
      </c>
    </row>
    <row r="7" spans="1:3">
      <c r="A7" s="4" t="s">
        <v>146</v>
      </c>
      <c r="B7" s="5" t="n">
        <v>0</v>
      </c>
      <c r="C7" s="5" t="n">
        <v>6309</v>
      </c>
    </row>
    <row r="8" spans="1:3">
      <c r="A8" s="4" t="s">
        <v>147</v>
      </c>
      <c r="B8" s="5" t="n">
        <v>185294</v>
      </c>
      <c r="C8" s="5" t="n">
        <v>4527</v>
      </c>
    </row>
    <row r="9" spans="1:3">
      <c r="A9" s="4" t="s">
        <v>148</v>
      </c>
      <c r="B9" s="5" t="n">
        <v>911398</v>
      </c>
      <c r="C9" s="5" t="n">
        <v>945461</v>
      </c>
    </row>
    <row r="10" spans="1:3">
      <c r="A10" s="4" t="s">
        <v>149</v>
      </c>
      <c r="B10" s="5" t="n">
        <v>0</v>
      </c>
      <c r="C10" s="5" t="n">
        <v>113465</v>
      </c>
    </row>
    <row r="11" spans="1:3">
      <c r="A11" s="4" t="s">
        <v>150</v>
      </c>
      <c r="B11" s="5" t="n">
        <v>-144064</v>
      </c>
      <c r="C11" s="5" t="n">
        <v>0</v>
      </c>
    </row>
    <row r="12" spans="1:3">
      <c r="A12" s="4" t="s">
        <v>151</v>
      </c>
      <c r="B12" s="5" t="n">
        <v>85932</v>
      </c>
      <c r="C12" s="5" t="n">
        <v>0</v>
      </c>
    </row>
    <row r="13" spans="1:3">
      <c r="A13" s="3" t="s">
        <v>152</v>
      </c>
    </row>
    <row r="14" spans="1:3">
      <c r="A14" s="4" t="s">
        <v>153</v>
      </c>
      <c r="B14" s="5" t="n">
        <v>-260471</v>
      </c>
      <c r="C14" s="5" t="n">
        <v>136226</v>
      </c>
    </row>
    <row r="15" spans="1:3">
      <c r="A15" s="4" t="s">
        <v>154</v>
      </c>
      <c r="B15" s="5" t="n">
        <v>161027</v>
      </c>
      <c r="C15" s="5" t="n">
        <v>20179</v>
      </c>
    </row>
    <row r="16" spans="1:3">
      <c r="A16" s="4" t="s">
        <v>155</v>
      </c>
      <c r="B16" s="5" t="n">
        <v>-315688</v>
      </c>
      <c r="C16" s="5" t="n">
        <v>263882</v>
      </c>
    </row>
    <row r="17" spans="1:3">
      <c r="A17" s="4" t="s">
        <v>45</v>
      </c>
      <c r="B17" s="5" t="n">
        <v>-563357</v>
      </c>
      <c r="C17" s="5" t="n">
        <v>-53229</v>
      </c>
    </row>
    <row r="18" spans="1:3">
      <c r="A18" s="4" t="s">
        <v>156</v>
      </c>
      <c r="B18" s="5" t="n">
        <v>399224</v>
      </c>
      <c r="C18" s="5" t="n">
        <v>-163223</v>
      </c>
    </row>
    <row r="19" spans="1:3">
      <c r="A19" s="4" t="s">
        <v>48</v>
      </c>
      <c r="B19" s="5" t="n">
        <v>-12955</v>
      </c>
      <c r="C19" s="5" t="n">
        <v>-13528</v>
      </c>
    </row>
    <row r="20" spans="1:3">
      <c r="A20" s="4" t="s">
        <v>157</v>
      </c>
      <c r="B20" s="5" t="n">
        <v>-14303880</v>
      </c>
      <c r="C20" s="5" t="n">
        <v>-17250637</v>
      </c>
    </row>
    <row r="21" spans="1:3">
      <c r="A21" s="3" t="s">
        <v>158</v>
      </c>
    </row>
    <row r="22" spans="1:3">
      <c r="A22" s="4" t="s">
        <v>159</v>
      </c>
      <c r="B22" s="5" t="n">
        <v>-276950</v>
      </c>
      <c r="C22" s="5" t="n">
        <v>-123514</v>
      </c>
    </row>
    <row r="23" spans="1:3">
      <c r="A23" s="4" t="s">
        <v>160</v>
      </c>
      <c r="B23" s="5" t="n">
        <v>-276950</v>
      </c>
      <c r="C23" s="5" t="n">
        <v>-123514</v>
      </c>
    </row>
    <row r="24" spans="1:3">
      <c r="A24" s="3" t="s">
        <v>161</v>
      </c>
    </row>
    <row r="25" spans="1:3">
      <c r="A25" s="4" t="s">
        <v>162</v>
      </c>
      <c r="B25" s="5" t="n">
        <v>3808836</v>
      </c>
      <c r="C25" s="5" t="n">
        <v>4405973</v>
      </c>
    </row>
    <row r="26" spans="1:3">
      <c r="A26" s="4" t="s">
        <v>163</v>
      </c>
      <c r="B26" s="5" t="n">
        <v>0</v>
      </c>
      <c r="C26" s="5" t="n">
        <v>204895</v>
      </c>
    </row>
    <row r="27" spans="1:3">
      <c r="A27" s="4" t="s">
        <v>164</v>
      </c>
      <c r="B27" s="5" t="n">
        <v>0</v>
      </c>
      <c r="C27" s="5" t="n">
        <v>9460749</v>
      </c>
    </row>
    <row r="28" spans="1:3">
      <c r="A28" s="4" t="s">
        <v>165</v>
      </c>
      <c r="B28" s="5" t="n">
        <v>8754882</v>
      </c>
      <c r="C28" s="5" t="n">
        <v>0</v>
      </c>
    </row>
    <row r="29" spans="1:3">
      <c r="A29" s="4" t="s">
        <v>166</v>
      </c>
      <c r="B29" s="5" t="n">
        <v>76537</v>
      </c>
      <c r="C29" s="5" t="n">
        <v>23771</v>
      </c>
    </row>
    <row r="30" spans="1:3">
      <c r="A30" s="4" t="s">
        <v>167</v>
      </c>
      <c r="B30" s="5" t="n">
        <v>1168222</v>
      </c>
      <c r="C30" s="5" t="n">
        <v>0</v>
      </c>
    </row>
    <row r="31" spans="1:3">
      <c r="A31" s="4" t="s">
        <v>168</v>
      </c>
      <c r="B31" s="5" t="n">
        <v>-1255198</v>
      </c>
      <c r="C31" s="5" t="n">
        <v>-178997</v>
      </c>
    </row>
    <row r="32" spans="1:3">
      <c r="A32" s="4" t="s">
        <v>169</v>
      </c>
      <c r="B32" s="5" t="n">
        <v>-205085</v>
      </c>
      <c r="C32" s="5" t="n">
        <v>-251701</v>
      </c>
    </row>
    <row r="33" spans="1:3">
      <c r="A33" s="4" t="s">
        <v>170</v>
      </c>
      <c r="B33" s="5" t="n">
        <v>12348194</v>
      </c>
      <c r="C33" s="5" t="n">
        <v>13664690</v>
      </c>
    </row>
    <row r="34" spans="1:3">
      <c r="A34" s="4" t="s">
        <v>171</v>
      </c>
      <c r="B34" s="5" t="n">
        <v>-37517</v>
      </c>
      <c r="C34" s="5" t="n">
        <v>12565</v>
      </c>
    </row>
    <row r="35" spans="1:3">
      <c r="A35" s="4" t="s">
        <v>172</v>
      </c>
      <c r="B35" s="5" t="n">
        <v>-2270153</v>
      </c>
      <c r="C35" s="5" t="n">
        <v>-3696896</v>
      </c>
    </row>
    <row r="36" spans="1:3">
      <c r="A36" s="4" t="s">
        <v>173</v>
      </c>
      <c r="B36" s="5" t="n">
        <v>4117324</v>
      </c>
      <c r="C36" s="5" t="n">
        <v>7814220</v>
      </c>
    </row>
    <row r="37" spans="1:3">
      <c r="A37" s="4" t="s">
        <v>174</v>
      </c>
      <c r="B37" s="5" t="n">
        <v>1847171</v>
      </c>
      <c r="C37" s="5" t="n">
        <v>4117324</v>
      </c>
    </row>
    <row r="38" spans="1:3">
      <c r="A38" s="3" t="s">
        <v>175</v>
      </c>
    </row>
    <row r="39" spans="1:3">
      <c r="A39" s="4" t="s">
        <v>176</v>
      </c>
      <c r="B39" s="5" t="n">
        <v>48211</v>
      </c>
      <c r="C39" s="5" t="n">
        <v>58564</v>
      </c>
    </row>
    <row r="40" spans="1:3">
      <c r="A40" s="3" t="s">
        <v>177</v>
      </c>
    </row>
    <row r="41" spans="1:3">
      <c r="A41" s="4" t="s">
        <v>178</v>
      </c>
      <c r="B41" s="5" t="n">
        <v>48398</v>
      </c>
      <c r="C41" s="5" t="n">
        <v>0</v>
      </c>
    </row>
    <row r="42" spans="1:3">
      <c r="A42" s="4" t="s">
        <v>179</v>
      </c>
      <c r="B42" s="5" t="n">
        <v>133245</v>
      </c>
      <c r="C42" s="5" t="n">
        <v>0</v>
      </c>
    </row>
    <row r="43" spans="1:3">
      <c r="A43" s="4" t="s">
        <v>180</v>
      </c>
      <c r="B43" s="6" t="n">
        <v>93677</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8:20Z</dcterms:created>
  <dcterms:modified xmlns:dcterms="http://purl.org/dc/terms/" xmlns:xsi="http://www.w3.org/2001/XMLSchema-instance" xsi:type="dcterms:W3CDTF">2018-03-29T17:18:20Z</dcterms:modified>
</cp:coreProperties>
</file>